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 Defi"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etition for Relief Under Chapt" sheetId="11" state="visible" r:id="rId11"/>
    <sheet xmlns:r="http://schemas.openxmlformats.org/officeDocument/2006/relationships" name="Properties and Equipment"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Convertible Notes" sheetId="15" state="visible" r:id="rId15"/>
    <sheet xmlns:r="http://schemas.openxmlformats.org/officeDocument/2006/relationships" name="Stockholders' Equity" sheetId="16" state="visible" r:id="rId16"/>
    <sheet xmlns:r="http://schemas.openxmlformats.org/officeDocument/2006/relationships" name="Warrants" sheetId="17" state="visible" r:id="rId17"/>
    <sheet xmlns:r="http://schemas.openxmlformats.org/officeDocument/2006/relationships" name="Derivative Liability" sheetId="18" state="visible" r:id="rId18"/>
    <sheet xmlns:r="http://schemas.openxmlformats.org/officeDocument/2006/relationships" name="Supplemental Disclosure of Cash" sheetId="19" state="visible" r:id="rId19"/>
    <sheet xmlns:r="http://schemas.openxmlformats.org/officeDocument/2006/relationships" name="Going Concern" sheetId="20" state="visible" r:id="rId20"/>
    <sheet xmlns:r="http://schemas.openxmlformats.org/officeDocument/2006/relationships" name="Commitments" sheetId="21" state="visible" r:id="rId21"/>
    <sheet xmlns:r="http://schemas.openxmlformats.org/officeDocument/2006/relationships" name="Contingencies &amp; Litigation" sheetId="22" state="visible" r:id="rId22"/>
    <sheet xmlns:r="http://schemas.openxmlformats.org/officeDocument/2006/relationships" name="Related Party Transaction" sheetId="23" state="visible" r:id="rId23"/>
    <sheet xmlns:r="http://schemas.openxmlformats.org/officeDocument/2006/relationships" name="Concentration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ntories (Tables)" sheetId="27" state="visible" r:id="rId27"/>
    <sheet xmlns:r="http://schemas.openxmlformats.org/officeDocument/2006/relationships" name="Properties and Equipment (Table" sheetId="28" state="visible" r:id="rId28"/>
    <sheet xmlns:r="http://schemas.openxmlformats.org/officeDocument/2006/relationships" name="Accrued Expenses (Tables)" sheetId="29" state="visible" r:id="rId29"/>
    <sheet xmlns:r="http://schemas.openxmlformats.org/officeDocument/2006/relationships" name="Income Taxes (Tables)" sheetId="30" state="visible" r:id="rId30"/>
    <sheet xmlns:r="http://schemas.openxmlformats.org/officeDocument/2006/relationships" name="Warrants (Tables)" sheetId="31" state="visible" r:id="rId31"/>
    <sheet xmlns:r="http://schemas.openxmlformats.org/officeDocument/2006/relationships" name="Derivative Liability (Tables)" sheetId="32" state="visible" r:id="rId32"/>
    <sheet xmlns:r="http://schemas.openxmlformats.org/officeDocument/2006/relationships" name="Commitments (Tables)" sheetId="33" state="visible" r:id="rId33"/>
    <sheet xmlns:r="http://schemas.openxmlformats.org/officeDocument/2006/relationships" name="Contingencies &amp; Litigation (Tab"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counts Receivable (Details Na" sheetId="39" state="visible" r:id="rId39"/>
    <sheet xmlns:r="http://schemas.openxmlformats.org/officeDocument/2006/relationships" name="Inventories (Details Narrative)" sheetId="40" state="visible" r:id="rId40"/>
    <sheet xmlns:r="http://schemas.openxmlformats.org/officeDocument/2006/relationships" name="Inventories - Schedule of Inven" sheetId="41" state="visible" r:id="rId41"/>
    <sheet xmlns:r="http://schemas.openxmlformats.org/officeDocument/2006/relationships" name="Petition for Relief Under Cha42" sheetId="42" state="visible" r:id="rId42"/>
    <sheet xmlns:r="http://schemas.openxmlformats.org/officeDocument/2006/relationships" name="Properties and Equipment (Detai" sheetId="43" state="visible" r:id="rId43"/>
    <sheet xmlns:r="http://schemas.openxmlformats.org/officeDocument/2006/relationships" name="Properties and Equipment - Sche" sheetId="44" state="visible" r:id="rId44"/>
    <sheet xmlns:r="http://schemas.openxmlformats.org/officeDocument/2006/relationships" name="Accrued Expenses (Details Narra" sheetId="45" state="visible" r:id="rId45"/>
    <sheet xmlns:r="http://schemas.openxmlformats.org/officeDocument/2006/relationships" name="Accrued Expenses - Summary of A" sheetId="46" state="visible" r:id="rId46"/>
    <sheet xmlns:r="http://schemas.openxmlformats.org/officeDocument/2006/relationships" name="Income Taxes (Details Narrative" sheetId="47" state="visible" r:id="rId47"/>
    <sheet xmlns:r="http://schemas.openxmlformats.org/officeDocument/2006/relationships" name="Income Taxes - Summary of Net D" sheetId="48" state="visible" r:id="rId48"/>
    <sheet xmlns:r="http://schemas.openxmlformats.org/officeDocument/2006/relationships" name="Income Taxes - Summary of Recon" sheetId="49" state="visible" r:id="rId49"/>
    <sheet xmlns:r="http://schemas.openxmlformats.org/officeDocument/2006/relationships" name="Income Taxes - Schedule of Inco" sheetId="50" state="visible" r:id="rId50"/>
    <sheet xmlns:r="http://schemas.openxmlformats.org/officeDocument/2006/relationships" name="Convertible Notes (Details Narr" sheetId="51" state="visible" r:id="rId51"/>
    <sheet xmlns:r="http://schemas.openxmlformats.org/officeDocument/2006/relationships" name="Stockholders' Equity (Details N" sheetId="52" state="visible" r:id="rId52"/>
    <sheet xmlns:r="http://schemas.openxmlformats.org/officeDocument/2006/relationships" name="Warrants (Details Narrative)" sheetId="53" state="visible" r:id="rId53"/>
    <sheet xmlns:r="http://schemas.openxmlformats.org/officeDocument/2006/relationships" name="Warrants - Schedule of Warrant " sheetId="54" state="visible" r:id="rId54"/>
    <sheet xmlns:r="http://schemas.openxmlformats.org/officeDocument/2006/relationships" name="Derivative Liability (Details N" sheetId="55" state="visible" r:id="rId55"/>
    <sheet xmlns:r="http://schemas.openxmlformats.org/officeDocument/2006/relationships" name="Derivative Liability - Summary " sheetId="56" state="visible" r:id="rId56"/>
    <sheet xmlns:r="http://schemas.openxmlformats.org/officeDocument/2006/relationships" name="Supplemental Disclosure of Ca57" sheetId="57" state="visible" r:id="rId57"/>
    <sheet xmlns:r="http://schemas.openxmlformats.org/officeDocument/2006/relationships" name="Going Concern (Details Narrativ" sheetId="58" state="visible" r:id="rId58"/>
    <sheet xmlns:r="http://schemas.openxmlformats.org/officeDocument/2006/relationships" name="Commitments (Details Narrative)" sheetId="59" state="visible" r:id="rId59"/>
    <sheet xmlns:r="http://schemas.openxmlformats.org/officeDocument/2006/relationships" name="Commitments - Schedule of Lease" sheetId="60" state="visible" r:id="rId60"/>
    <sheet xmlns:r="http://schemas.openxmlformats.org/officeDocument/2006/relationships" name="Contingencies &amp; Litigation (Det" sheetId="61" state="visible" r:id="rId61"/>
    <sheet xmlns:r="http://schemas.openxmlformats.org/officeDocument/2006/relationships" name="Contingencies &amp; Litigation - Sc" sheetId="62" state="visible" r:id="rId62"/>
    <sheet xmlns:r="http://schemas.openxmlformats.org/officeDocument/2006/relationships" name="Related Party Transaction (Deta" sheetId="63" state="visible" r:id="rId63"/>
    <sheet xmlns:r="http://schemas.openxmlformats.org/officeDocument/2006/relationships" name="Concentrations (Details Narrati" sheetId="64" state="visible" r:id="rId64"/>
  </sheets>
  <definedNames/>
  <calcPr calcId="124519" fullCalcOnLoad="1"/>
</workbook>
</file>

<file path=xl/sharedStrings.xml><?xml version="1.0" encoding="utf-8"?>
<sst xmlns="http://schemas.openxmlformats.org/spreadsheetml/2006/main" uniqueCount="551">
  <si>
    <t>Document and Entity Information - USD ($)</t>
  </si>
  <si>
    <t>12 Months Ended</t>
  </si>
  <si>
    <t>Dec. 31, 2012</t>
  </si>
  <si>
    <t>Jun. 30, 2012</t>
  </si>
  <si>
    <t>Document And Entity Information</t>
  </si>
  <si>
    <t>Entity Registrant Name</t>
  </si>
  <si>
    <t>IMAGING3 INC</t>
  </si>
  <si>
    <t>Entity Central Index Key</t>
  </si>
  <si>
    <t>Document Type</t>
  </si>
  <si>
    <t>10-K</t>
  </si>
  <si>
    <t>Document Period End Date</t>
  </si>
  <si>
    <t>Dec. 31,
		2012</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IMGGQ</t>
  </si>
  <si>
    <t>Document Fiscal Period Focus</t>
  </si>
  <si>
    <t>FY</t>
  </si>
  <si>
    <t>Document Fiscal Year Focus</t>
  </si>
  <si>
    <t>Balance Sheets - USD ($)</t>
  </si>
  <si>
    <t>Dec. 31, 2011</t>
  </si>
  <si>
    <t>CURRENT ASSETS:</t>
  </si>
  <si>
    <t>Cash and cash equivalents</t>
  </si>
  <si>
    <t>Accounts receivable, net</t>
  </si>
  <si>
    <t>Inventory, net</t>
  </si>
  <si>
    <t xml:space="preserve"> </t>
  </si>
  <si>
    <t>Deferred financing costs, net</t>
  </si>
  <si>
    <t>Prepaid expenses</t>
  </si>
  <si>
    <t>Total current assets</t>
  </si>
  <si>
    <t>PROPERTY AND EQUIPMENT, net</t>
  </si>
  <si>
    <t>OTHER ASSETS</t>
  </si>
  <si>
    <t>Total assets</t>
  </si>
  <si>
    <t>CURRENT LIABILITIES NOT SUBJECT TO COMPROMISE:</t>
  </si>
  <si>
    <t>Accounts payable</t>
  </si>
  <si>
    <t>Deferred revenue</t>
  </si>
  <si>
    <t>Total current liabilities not subject to compromise</t>
  </si>
  <si>
    <t>CURRENT LIABILITIES SUBJECT TO COMPROMISE</t>
  </si>
  <si>
    <t>Accounts payable and accrued expenses</t>
  </si>
  <si>
    <t>Equipment deposits</t>
  </si>
  <si>
    <t>Due to an officer</t>
  </si>
  <si>
    <t>Convertible notes payable, net of discount</t>
  </si>
  <si>
    <t>Derivative liability</t>
  </si>
  <si>
    <t>Total current liabilities subject to compromise</t>
  </si>
  <si>
    <t>Total Current Liabilities</t>
  </si>
  <si>
    <t>Total Liabilities</t>
  </si>
  <si>
    <t>STOCKHOLDERS' DEFICIT:</t>
  </si>
  <si>
    <t>Preferred stock, value</t>
  </si>
  <si>
    <t>Common stock, value</t>
  </si>
  <si>
    <t>Preferred stock payable</t>
  </si>
  <si>
    <t>Common stock payable</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Net revenues</t>
  </si>
  <si>
    <t>Cost of goods sold</t>
  </si>
  <si>
    <t>Gross profit</t>
  </si>
  <si>
    <t>Operating expenses</t>
  </si>
  <si>
    <t>General and administrative expenses</t>
  </si>
  <si>
    <t>Total operating expense</t>
  </si>
  <si>
    <t>Loss from operations</t>
  </si>
  <si>
    <t>Other income (expense):</t>
  </si>
  <si>
    <t>Reorganization items, net</t>
  </si>
  <si>
    <t>Interest expense</t>
  </si>
  <si>
    <t>Other income (expense), net</t>
  </si>
  <si>
    <t>Gain on legal settlement</t>
  </si>
  <si>
    <t>Change in value of derivative liability</t>
  </si>
  <si>
    <t>Total other income (expense)</t>
  </si>
  <si>
    <t>Income (loss) before income tax</t>
  </si>
  <si>
    <t>Provision for income taxes</t>
  </si>
  <si>
    <t>Net income (loss)</t>
  </si>
  <si>
    <t>Net income (loss) per share</t>
  </si>
  <si>
    <t>Basic</t>
  </si>
  <si>
    <t>Diluted</t>
  </si>
  <si>
    <t>Weighted average shares outstanding</t>
  </si>
  <si>
    <t>Statements of Cash Flows - USD ($)</t>
  </si>
  <si>
    <t>CASH FLOWS FROM OPERATING ACTIVITIES:</t>
  </si>
  <si>
    <t>Adjustments to reconcile net income (loss) to net cash used for operating activities:</t>
  </si>
  <si>
    <t>Bad debts</t>
  </si>
  <si>
    <t>Depreciation</t>
  </si>
  <si>
    <t>Preferred stock issued to officer</t>
  </si>
  <si>
    <t>Common stock payable pursuant to settlement of litigation</t>
  </si>
  <si>
    <t>Inventory write off</t>
  </si>
  <si>
    <t>Gain on settlement of accrued expenses</t>
  </si>
  <si>
    <t>Amortization of deferred financing costs</t>
  </si>
  <si>
    <t>Amortization of note discount</t>
  </si>
  <si>
    <t>Shares issued for services</t>
  </si>
  <si>
    <t>(Increase) / decrease in current assets:</t>
  </si>
  <si>
    <t>Accounts receivable</t>
  </si>
  <si>
    <t>Inventory</t>
  </si>
  <si>
    <t>Prepaid expenses and other assets</t>
  </si>
  <si>
    <t>Increase / (decrease) in current liabilities:</t>
  </si>
  <si>
    <t>Accrued expenses</t>
  </si>
  <si>
    <t>Net cash used for operating activities</t>
  </si>
  <si>
    <t>CASH FLOWS FROM FINANCING ACTIVITIES:</t>
  </si>
  <si>
    <t>Proceeds from officer advance</t>
  </si>
  <si>
    <t>Repayments to officer advance</t>
  </si>
  <si>
    <t>Proceeds from sale of common stock, net of offering costs</t>
  </si>
  <si>
    <t>Deferred financing costs</t>
  </si>
  <si>
    <t>Proceeds from exercise of warrants</t>
  </si>
  <si>
    <t>Proceeds from issuance of convertible notes</t>
  </si>
  <si>
    <t>Net cash provided for investing activities</t>
  </si>
  <si>
    <t>NET INCREASE (DECREASE) IN CASH &amp; CASH EQUIVALENTS</t>
  </si>
  <si>
    <t>CASH &amp; CASH EQUIVALENTS, BEGINNING BALANCE</t>
  </si>
  <si>
    <t>CASH &amp; CASH EQUIVALENTS, ENDING BALANCE</t>
  </si>
  <si>
    <t>SUMMARY OF NON-CASH INVESTING AND FINANCING ACTIVITIES:</t>
  </si>
  <si>
    <t>Impact of exercise of warrants on derivative liability</t>
  </si>
  <si>
    <t>Debt discount</t>
  </si>
  <si>
    <t>Disposal of fully depreciated property and equipment</t>
  </si>
  <si>
    <t>Shares issued to settle accrued expenses</t>
  </si>
  <si>
    <t>Conversion of notes payable to common stock</t>
  </si>
  <si>
    <t>Statement of Stockholders' Deficit - USD ($)</t>
  </si>
  <si>
    <t>Common Stock [Member]</t>
  </si>
  <si>
    <t>Preferred Stock [Member]</t>
  </si>
  <si>
    <t>Common Stock Payable [Member]</t>
  </si>
  <si>
    <t>Preferred Stock Payable [Member]</t>
  </si>
  <si>
    <t>Accumulated Deficit [Member]</t>
  </si>
  <si>
    <t>Total</t>
  </si>
  <si>
    <t>Balance at Dec. 31, 2010</t>
  </si>
  <si>
    <t>Balance, shares at Dec. 31, 2010</t>
  </si>
  <si>
    <t>Common stock issued for services</t>
  </si>
  <si>
    <t>Common stock issued for services, shares</t>
  </si>
  <si>
    <t>Common stock issued for cash</t>
  </si>
  <si>
    <t>Common stock issued for cash, shares</t>
  </si>
  <si>
    <t>Common stock offering cost</t>
  </si>
  <si>
    <t>Common stock issued to settle accrued expenses</t>
  </si>
  <si>
    <t>Common stock issued to settle accrued expenses, shares</t>
  </si>
  <si>
    <t>Common stock issued for the exercise of warrants on a cashless basis, shares</t>
  </si>
  <si>
    <t>Common stock subscribed per settlement</t>
  </si>
  <si>
    <t>Preferred stock granted to officer</t>
  </si>
  <si>
    <t>Preferred stock granted to officer, shares</t>
  </si>
  <si>
    <t>Net Loss/Gain</t>
  </si>
  <si>
    <t>Balance at Dec. 31, 2011</t>
  </si>
  <si>
    <t>Balance, shares at Dec. 31, 2011</t>
  </si>
  <si>
    <t>Common stock issued for the exercise warrants on a cash basis</t>
  </si>
  <si>
    <t>Common stock issued for the exercise warrants on a cash basis, shares</t>
  </si>
  <si>
    <t>Adjustment to derivative liability</t>
  </si>
  <si>
    <t>Shares issued for conversion of notes</t>
  </si>
  <si>
    <t>Shares issued for conversion of notes, shares</t>
  </si>
  <si>
    <t>Common stock issued for settlement of litigation</t>
  </si>
  <si>
    <t>Common stock issued for settlement of litigation, shares</t>
  </si>
  <si>
    <t>Balance at Dec. 31, 2012</t>
  </si>
  <si>
    <t>Balance, shares at Dec. 31, 2012</t>
  </si>
  <si>
    <t>Organization and Description of Business</t>
  </si>
  <si>
    <t>Organization, Consolidation and Presentation of Financial Statements [Abstract]</t>
  </si>
  <si>
    <t>1. ORGANIZATION AND DESCRIPTION OF
BUSINESS Imaging3, Inc. (the Company)
is a California corporation incorporated on October 29, 1993 as Imaging Services, Inc. The Company filed a certificate of amendment
of articles of incorporation to change its name to Imaging3, Inc. on August 20, 2002. The Companys primary business
is production and sale of medical equipment, parts and services to hospitals, surgery centers, research labs, physician offices
and veterinarians. Equipment sales include new c-arms, c-arms tables, remanufactured c-arms, used c-arm and surgical tables. Part
sales comprise of new or renewed replacement parts for c-arms. The Company has developed a proprietary
medical technology designed to produce 3D medical diagnostic images in real time. We believe Imaging3 technology has the potential
to contribute to the improvement of healthcare. Our technology is designed to cause 3D images to be instantly constructed using
high-resolution fluoroscopy. These images can be used as real time references for any current or new medical procedures in which
multiple frames of reference are required to perform medical procedures on or in the human body. This technology is still in development
and the Company intends to seek approval from the Food and Drug Administration (FDA), which will allow us to offer
our product to healthcare providers.</t>
  </si>
  <si>
    <t>Summary of Significant Accounting Policies</t>
  </si>
  <si>
    <t>Accounting Policies [Abstract]</t>
  </si>
  <si>
    <t>2. SUMMARY OF SIGNIFICANT ACCOUNTING
POLICIES A summary of the Companys significant
accounting policies consistently applied in the preparation of the accompanying financial statements follows: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December 31, 2011 or 2012. Accounts Receivable The Companys customer base is
geographically dispers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Inventories Inventories, comprising of finished
goods and parts are stated at the lower of cost (first-in, first-out method) or market. Management compares the cost of inventories
with the market value and allowance is made for writing down the inventories to their market value, if lower. For the year ended
December 21, 2011, impairment totaled $0 and $149,628 in 2012. Due to Officer At December 31, 2012 and 2011, the Company
had balances due to the Chief Executive Officer of the Company of $350,000 and $344,938, respectively, for amounts owed during
those years. The amount is due on demand, interest free and is secured by the assets of the Company. Interest is not imputed since
a portion of this amount represents unpaid salaries. Property&amp; Equipment Property and equipment are stated at
cost. Expenditures for maintenance and repairs are charged to expenses as incurred an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three to eight years. Impairment of Long-Lived Assets Current accounting literature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plant and equipment and intangible assets subject to periodic amortization,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 There was no impairment of long-lived assets in the years ended December 31, 2011 and 2012. Equipment Deposits Equipment deposits represent amounts
received from customers against future sales of goods since the Company recognizes revenue upon shipment of goods. These deposits
are applied to the invoices when the equipment is shipped to the customers. The balances at December 31, 2012 and 2011 were $-0-
and $89,250, respectively. Derivative Financial Instruments The Company generally does not use derivative
financial instruments to hedge exposures to cash-flow risks or market-risks that may be affect the fair values of its financial
instruments. The Company utilizes various types of financing to fund our business needs, including common stock with warrants attached
and other instruments not indexed to our stock. The Company is required to record its derivative instruments at their fair value.
Changes in the fair value of derivatives are recognized in earnings in accordance with ASC 815. Derivative financial instruments
should be recorded as liabilities in the consolidated balance sheet and measured at fair value. For purposes of the valuation,
the consultant utilized fair value as the basis for formulating its opinion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In determining
the fair value of the derivatives the consultant assumed that the Companys business would be conducted as a going concern.
These derivative liabilities will need to be marked-to-market each quarter with the change in fair value recorded in the income
statement. The FASB and IRS have provided guidance that its definition of fair value is consistent with the definition of fair
market value in IRS Rev. Rule 59-60. The opinion of Fair Value relied on a value in use or going concern
premise. To properly apply this fair value standard, the consultant gave consideration to the holders intentions regarding
whether or not the securities purchases were to be held, sold or abandoned. Its analysis also reflects assumptions that would be
made by market participants if these market participants were to buy or sell each identified asset on an individual basis. On October 15, 2010, the Company issued
13,761,471 warrants to purchase 13,761,471 shares of common stock, (a) 4,587,157 of which are exercisable at a price of $0.2725
per share for a period of five (5) years from the date of issuance (Series A), (b) 4,587,157 of which are exercisable at a price
of $0.218 per share for a period of 18 months from the date of issuance (Series B), (c) 4,587,157 of which are exercisable at a
price of $0.2725 per share for a period of five (5) years from the date of issuance. The number of shares issuable upon the exercise
of the warrants described in (a), (b), and (c) of this paragraph and the exercise prices of the warrants described in (a), (b),
and (c) of this paragraph may be adjusted pursuant to the full-ratchet anti dilution provisions contained in those warrants. On October 5, 2011, the Company issued
secured convertible promissory notes to Gemini Master Fund, Ltd., Alpha Capital Anstalt, Brio Capital, L.P. and Context Partners
Fund, L.P. in the total principal amount of $1,200,000 from which the Company received $1,000,000 of cash. The convertible promissory
note is convertible into shares of the Companys common stock at a rate the lesser of (a) $0.10 per share, or (b) 80% of
the average of the three (3) lowest daily VWAPs (volume weighted average prices) during the 22 consecutive trading days
immediately preceding the applicable conversion date, but not less than $0.05 per share, subject to full ratchet anti-dilution
provisions. The notes included a total of 12,000,000 warrants that also have full ratchet anti-dilution provisions and other potential
adjustments. On their face, they are exercisable at $0.10 per share for a period of five years from the date of issue. If these
provisions are triggered, the exercise price of all their warrants and convertible notes will be reduced. Accordingly, the warrants
and convertible notes are not considered to be solely indexed to the Companys own stock and are not afforded equity treatment. In connection with previous financing
transactions, the Company issued warrants to purchase common stock and convertible promissory notes. These instruments included
provisions that could result in a variable exercise price or a variable number of shares to be issued based on specified full-ratchet
anti-dilution provisions. The reset provisions were triggered in the event the Company subsequently issued common
stock, stock warrants, stock options or convertible debt with a stock price, exercise price or conversion price lower than contractually
specified amounts. Upon triggering the reset provisions, the exercise / conversion price of the instrument would
be reduce and/or the number of shares issuable upon exercise / conversion of the instrument would increase. In addition, the Companys
convertible notes were convertible at a price based on a discount of 80% of the volume weighted average price (VWAP) for a specified
period prior to conversion. Accordingly, pursuant to ASC 815, these instruments were not considered to be solely indexed to the
Companys own stock and were not afforded equity treatment. The following table summarizes activity
in the Companys derivative liability for the years ended December 31, 2011 through December 31, 2012:
Balance at December 31, 2010 2,243,466
Increase in derivative value due to security issuances 2,075,090
Decrease in derivative value due to exercise of warrants (985,044 )
Derivative loss 14,222,300
Balance, December 31, 2011 $ 17,555,812
Creation of Derivative Liability 71,545
Settlements to Equity (12,484,594 )
Change in Value (5,142,763 )
Balance, December 31, 2012 $ - The Company classifies the fair value
of these derivative liabilities under level 3 of the fair value hierarchy of financial instruments. The fair value of the derivative
liability was calculated using a Monte Carlo simulation model that values the embedded derivatives based on several inputs, assumptions
and probabilities. This model is based on future projections of the various potential outcomes. The embedded derivatives that were
analyzed and incorporated into the model included the exercise feature with the full ratchet reset and the conversion feature of
the convertible promissory notes. The Company utilized a third party valuation
expert in determining the fair value of its derivative liabilities. The assumptions used in the model include the following: ● The warrant term ranged from
9 months to 60 months. ● The estimated volatility was
120% - 122% ● The risk free rate was 0.83%
to 0.87% Fair Value of Financial Instruments On January 1, 2008, the Company adopted
a new standard related to the accounting for financial assets and financial liabilities and items that are recognized or disclosed
at fair value in the financial statements on a recurring basis, at least annually. This standard provides a single definition of
fair value and a common framework for measuring fair value as well as new disclosure requirements for fair value measurements used
in financial statements. Fair value measurements are based upon the exit price that would be received to sell an asset or paid
to transfer a liability in an orderly transaction between market participants exclusive of any transaction costs, and are determined
by either the principal market or the most advantageous market. The principal market is the market with the greatest level of activity
and volume for the asset or liability. Absent a principal market to measure fair value, the Company would use the most advantageous
market, which is the market that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The adoption of this standard did not have a material effect on the Companys financial position, results of operations or
cash flows. On January 1, 2009, the Company adopted
an accounting standard for applying fair value measurements to certain assets, liabilities and transactions that are periodically
measured at fair value. The adoption did not have a material effect on the Companys financial position, results of operations
or cash flows. In August 2009, the FASB issued an amendment
to the accounting standards related to the measurement of liabilities that are routinely recognized or disclosed at fair value.
This standard clarifies how a company should measure the fair value of liabilities, and that restrictions preventing the transfer
of a liability should not be considered as a factor in the measurement of liabilities within the scope of this standard. This standard
became effective for the Company on October 1, 2009. The adoption of this standard did not have a material impact on the Companys
financial state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The following table presents assets
and liabilities that are measured and recognized at fair value as of December 31, 2012 and 2011 on a recurring basis: December 31, 2012
Description Level 1 Level 2 Level 3 Total Gains and (Losses)
Derivative Liability - - - 5,142,763
Total $ - $ - $ - $ 5,142,763 December 31, 2011
Description Level 1 Level 2 Level 3 Total Gains and (Losses)
Derivative Liability - - 17,555,812 (15,297,390 )
Total $ - $ - $ 17,555,812 $ (15,297,390 ) Revenue Recognition The Company recognizes its revenue in
accordance with the Securities and Exchange Commission (SEC) Staff Accounting Bulletin No. 104, Revenue Recognition
in Financial Statements (SAB 104). SAB 104 revises or rescinds portions of the interpretative guidance included
in Topic 13 of the codification of staff accounting bulletins in order to make this interpretive guidance consistent with current
authoritative accounting and auditing guidance and SEC rules and regulations. Revenue is recognized upon shipment, provided that
evidence of an arrangement exists, title and risk of loss have passed to the customer, fees are fixed or determinable and collection
of the related receivable is reasonably assured. Revenue is recorded net of estimated product returns, which is based upon the
Companys return policy, sales agreements, management estimates of potential future product returns related to current period
revenue, current economic trends, changes in customer composition and historical experience. The Company accrues for warranty costs,
sales returns, and other allowances based on its experience. Generally, the Company extends credit to its customers and does not
require collateral. The Company performs ongoing credit evaluations of its customers and historic credit losses have been within
managements expectations and has a revenue receivables policy for service and warranty contracts. Equipment sales usually
have a one year warranty of parts and service. After a one year period, the Company contacts the buyer to initiate the sale of
a new warranty contract for one year. Warranty revenues are deferred and recognized on a straight-line basis over the term of the
contract or as services are performed. Rental income is recognized when earned
and expenses are recognized when incurred. The rental periods vary based on customers needs ranging from five days to six
months. An operating lease agreement is utilized. The rental revenues were insignificant in the twelve month periods ended December
31, 2012, and 2011. Written rental agreements are used in all instances. Deferred Revenue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line over the remaining contractual term or estimated customer life of an agreement. Stock-Based Compensation The Company records stock-based compensation
as a charge to earnings net of the estimated impact of forfeited awards. As such, the Company recognizes stock-based compensation
cost only for those stock-based awards that are estimated to ultimately vest over their requisite service period, based on the
vesting provisions of the individual grants. The cumulative effect on current and prior periods of a change in the estimated forfeiture
rate is recognized as compensation cost in earnings in the period of the revision. The terms of the Companys performance
share unit grants allow the recipients of such awards to earn a variable number of shares based on the achievement of the performance
goals specified in the awards. For performance share unit awards granted prior to 2008, the actual amount of any stock award earned
is based on the Companys earnings per share growth as measured in accordance with its Amended and Restated Employee Long-Term
Incentive Plan (ELTIP) for the performance period compared to that of a peer group of companies. Beginning with performance
share unit awards granted in 2008, the performance measure for these awards will be based on the compound annual growth rate of
the Companys earnings per share from continuing operations over a three year period. Stock-based compensation expense associated
with performance share units is recognized based on managements best estimates of the achievement of the performance goals
specified in such awards and the resulting number of shares that will be earned. The compensation expected to be earned is recognized
as compensation cost in earnings in the period of the revision. Income Taxes The Company accounts for income taxes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Basic and Diluted Net Loss Per Share Basic net loss per share is based upon
the weighted average number of common shares outstanding. Diluted net loss per share is based on the assumption that all dilutive
convertible notes, shares and stock options were converted or exercised. Dilution is computed by applying the treasury stock method.
Under this method, options, warrants and convertible notes are assumed to be exercised at the beginning of the period (or at the
time of issuance, if later), and as if funds obtained thereby were used to purchase common stock at the average market price during
the period. The effect of the Companys common stock warrants and convertible promissory notes were not anti-dilutive at
December 31, 2011. The components of basic and diluted
earnings per share for the year ended December 31, 2012 is as follows:
2012
Numerator
Net income attributable to common shareholders $ 2,636,484
Denominator
Weighted-average shares outstanding - basic 499,946,416
Dilutive effect of warrants and convertible notes 250,053,584
Weighted average shares outstanding  diluted 750,000,000 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 Recent Pronouncements In July 2013, the FASB issued ASU 2013-11,
Income Taxes (Topic 740): Presentation of an Unrecognized Tax Benefit When a Net Operating Loss Carryforward, a Similar Tax Loss,
or a Tax Credit Carryforward Exists, (ASU 2013-02),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The adoption of ASU 2013-11 is not expected to have a
material effect on our consolidated financial position or results of operations. In February 2013, the Financial Accounting
Standards Board (FASB) issued an accounting standards update which adds new disclosure requirements for items reclassified
out of accumulated other comprehensive income. The update requires entities to disclose additional information about reclassification
adjustments, including changes in accumulated other comprehensive income balances by component and significant items reclassified
out of accumulated other comprehensive income. The update will be effective for us in the first quarter of 2013, but early adoption
is permitted. The update will primarily impact our disclosures, but otherwise is not expected to have a material impact on our
consolidated financial position, results of operations or cash flows. In July 2012, the FASB issued an accounting
standards update which provides, subject to certain conditions, the option to perform a qualitative, rather than quantitative,
assessment to determine whether it is more likely than not that the fair value of an indefinite-lived intangible asset is less
than its carrying amount. The update will be effective for us in the first quarter of 2013, but early adoption is permitted. The
update may, under certain circumstances, reduce the complexity and costs of testing indefinite-lived intangible assets for impairment,
but otherwise is not expected to have a material impact on the Companys consolidated financial position, results of operations
or cash flows. In September 2011, the Financial Accounting
Standards Board (FASB) issued Accounting Standards Update (ASU) No. 2011-08, Intangibles  Goodwill and Other (Topic 350):
Testing Goodwill for Impairment. The guidance in ASU 2011-08 is intended to reduce complexity and costs by allowing an entity the
option to make a qualitative evaluation about the likelihood of goodwill impairment to determine whether it should calculate the
fair value of a reporting unit. The amendments also improve previous guidance by expanding upon the examples of events and circumstances
that an entity should consider between annual impairment tests in determining whether it is more likely than not that the fair
value of a reporting unit is less than its carrying amount. Also, the amendments improve the examples of events and circumstances
that an entity having a reporting unit with a zero or negative carrying amount should consider in determining whether to measure
an impairment loss, if any, under the second step of the goodwill impairment test. The amendments in this ASU are effective for
annual and interim goodwill impairment tests performed for fiscal years beginning after December 15, 2011. Early adoption is permitted,
including for annual and interim goodwill impairment tests performed as of a date before September 15, 2011, if an entitys
financial statements for the most recent annual or interim period have not yet been issued. The adoption of this guidance is not
expected to have a material impact on the Companys financial position or results of operations. In June 2011, the FASB issued ASU 2011-05,
Comprehensive Income (Topic 220): Presentation of Comprehensive Income, which is effective for annual reporting periods
beginning after December 15, 2011. ASU 2011-05 will become effective for the Company on April 1, 2012. This guidance eliminates
the option to present the components of other comprehensive income as part of the statement of changes in stockholders equity.
In addition, items of other comprehensive income that are reclassified to profit or loss are required to be presented separately
on the face of the financial statements. This guidance is intended to increase the prominence of other comprehensive income in
financial statements by requiring that such amounts be presented either in a single continuous statement of income and comprehensive
income or separately in consecutive statements of income and comprehensive income. The adoption of ASU 2011-05 is not expected
to have a material impact on our financial position or results of operations. In May 2011, the FASB issued ASU 2011-04,
Fair Value Measurement (Topic 820): Amendments to Achieve Common Fair Value Measurement and Disclosure Requirements in
U.S. GAAP and IFRSs (ASU 2011-04), which is effective for annual reporting periods beginning after December 15, 2011. This
guidance amends certain accounting and disclosure requirements related to fair value measurements. Additional disclosure requirements
in the update include: (1) for Level 3 fair value measurements, quantitative information about unobservable inputs used, a description
of the valuation processes used by the entity, and a qualitative discussion about the sensitivity of the measurements to changes
in the unobservable inputs; (2) for an entitys use of a nonfinancial asset that is different from the assets highest
and best use, the reason for the difference; (3) for financial instruments not measured at fair value but for which disclosure
of fair value is required, the fair value hierarchy level in which the fair value measurements were determined; and (4) the disclosure
of all transfers between Level 1 and Level 2 of the fair value hierarchy. ASU 2011-04 will become effective for the Company on
January 1, 2012. We are currently evaluating ASU 2011-04 and have not yet determined the impact that adoption will have on our
financial statements.</t>
  </si>
  <si>
    <t>Accounts Receivable</t>
  </si>
  <si>
    <t>Receivables [Abstract]</t>
  </si>
  <si>
    <t>3. ACCOUNTS RECEIVABLE All accounts receivable are trade related.
These receivables are current and management believes are collectible except for which a reserve has been provided. The balance
of accounts receivable as of December 31, 2012 and 2011 were $36,761 and $49,772 respectively. The reserve amount for uncollectible
accounts was $17,243 and $4,909 as of December 31, 2012 and 2011, respectively.</t>
  </si>
  <si>
    <t>Inventories</t>
  </si>
  <si>
    <t>Inventory Disclosure [Abstract]</t>
  </si>
  <si>
    <t>4. INVENTORIES Inventory was comprised of the following:
December 31, 2011 December 31, 2012
Parts inventory $ 29,782 $ -
Finished goods 119,132 -
Total $ 148,914 $ - For the periods ending December 31,
2011 and 2012, the Company experienced an impairment of $0 and $149,628 in inventory, respectively. At December 31, 2012, the
value of the inventory on hand was deemed to be worthless and therefore was written off.</t>
  </si>
  <si>
    <t>Petition for Relief Under Chapter 11 of the Bankruptcy Code</t>
  </si>
  <si>
    <t>Reorganizations [Abstract]</t>
  </si>
  <si>
    <t>5. PETITION FOR RELIEF UNDER CHAPTER
11 OF THE BANKRUPTCY CODE On September 13, 2012, the Company
filed a voluntary petition with the federal bankruptcy court in Los Angeles, California, to enter bankruptcy under Chapter 11
of the United States Bankruptcy Code. On or about July 15, 2013, our Plan of Reorganization was approved by the United States
Bankruptcy Court. On July 30, 2013, we emerged from bankruptcy and continued operations under the terms and conditions of our
Bankruptcy Reorganization Plan as it applies to post bankruptcy operations. The Chapter 11 Plan (the Plan) adopted
by Imaging3, Inc. is a reorganizing plan. Payments under the Plan were made by utilizing existing cash on hand, borrowings on
a secured and unsecured basis, future cash flow, if any, capital raised through the sale of our common stock in private placements,
and by conversion of debt to equity. The effective date of the Plan was July 30, 2013 (the Effective Date). For
accounting purposes and convenience, the Effective Date was deemed to be July 1, 2013. There was very little activity between
July 1, 2013 and July 30, 2013.</t>
  </si>
  <si>
    <t>Properties and Equipment</t>
  </si>
  <si>
    <t>Property, Plant and Equipment [Abstract]</t>
  </si>
  <si>
    <t>6. PROPERTIES AND EQUIPMENT Net property and equipment were as follows:
December 31, 2011 December 31, 2012
Furniture and office equipment $ 78,695 $ 78,695
Tools and Shop equipment 54,183 57,682
Vehicles 105,871 105,871
238,749 242,249
Less accumulated depreciation (226,736 ) (237,807 )
Total $ 12,013 $ 4,442 Depreciation expenses were $10,516
and 7,571 for the years ended December 31, 2011 and 2012, respectively.</t>
  </si>
  <si>
    <t>Accrued Expenses</t>
  </si>
  <si>
    <t>Payables and Accruals [Abstract]</t>
  </si>
  <si>
    <t>7. ACCRUED EXPENSES Accrued expenses consisted of the following:
December 31, 2011 December 31, 2012
Accrued wages $ 128,077 $ -0
Accrued legal fees -0- -0-
Accrued prior litigation 1,637,106 1,366,203
Other accrued expenses 39,953 151,833
Total $ 1,805,136 $ 1,518,036 During 2003, the Company paid payroll
net of taxes and accrued said taxes without payment due to cash flow limitations resulting from a 2002 warehouse fire that incinerated
our inventory. The Company subsequently received a tax lien in 2005 related to 2003 payroll taxes from the Internal Revenue Service
and continued to accrue interest and penalty charges. The original amount was $104,052. In 2008, payments were made and the Internal
Revenue Service issued a tax lien release for this amount and the liability carried on the Companys books was relieved.
In 2009, the Company was notified by the Internal Revenue Service that additional payroll taxes, interest, and penalty charges
were still owed. After researching, it is believed that the Internal Revenue Service double booked the original payments made
and released the lien in error. Settlement was reached and the Company is currently paying $2,000 per month on a total liability
as of December 31, 2011 of $125,354, and as of December 31, 2012 of $104,035, including interest and penalties, with a potential
balloon payment in one year subject to re-negotiation after one year with the IRS.</t>
  </si>
  <si>
    <t>Income Taxes</t>
  </si>
  <si>
    <t>Income Tax Disclosure [Abstract]</t>
  </si>
  <si>
    <t xml:space="preserve">8. INCOME TAXES The Companys book losses and
other timing differences result in a net deferred income tax benefit which is offset by a valuation allowance for a net deferred
asset of zero. The Company has concluded, in accordance with the applicable accounting standards, that it is more likely than not
that the Company may not realize the benefit of all of its deferred tax assets. Accordingly, management has provided a 100% valuation
allowance against its deferred tax assets until such time as management believes that its projections of future profits as well
as expected future tax rates make the realization of these deferred tax assets more-likely-than-not. Significant judgment is required
in the evaluation of deferred tax benefits and differences in future results from our estimates could result in material differences
in the realization of these assets. The Company has recorded a full valuation allowance related to all of its deferred tax assets.
The Company has performed an assessment of positive and negative evidence regarding the realization of the net deferred tax asset
in accordance with FASB ASC 740-10, Accounting for Income Taxes. This assessment included the evaluation of scheduled
reversals of deferred tax liabilities, the availability of carry forwards and estimates of projected future taxable income. The
availability of the Companys net operating loss carry forwards is subject to limitation if there is a 50% or more change
in the ownership of the Companys stock. The provision for income taxes consists of the state minimum tax imposed on corporations
of $800.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s not recognized any unrecognized tax benefits and does not have any interest or penalties related to uncertain
tax positions as of December 31, 2012. As of December 31, 2012, the Company
is in process of determining the amount of Federal and State net operating loss carry forwards (NOL) available to
offset future taxable income. The Companys NOLs expire through 2032. These NOLs may be used to offset future taxable income,
to the extent the Company generates any taxable income, and thereby reduce or eliminate future federal income taxes otherwise payable.
Section 382 of the Internal Revenue Code imposes limitations on a corporations ability to utilize NOLs if it experiences
an ownership change as defined in Section 382. In general terms, an ownership change may result from transactions increasing the
ownership of certain stockholders in the stock of a corporation by more than 50% over a three-year period. In the event that an
ownership change has occurred, or were to occur, utilization of the Companys NOLs would be subject to an annual limitation
under Section 382. Any unused annual limitation may be carried over to later years. The Company could experience an ownership change
under Section 382 as a result of events in the past in combination with events in the future. If so, the use of the Companys
NOLs, or a portion thereof, against future taxable income may be subject to an annual limitation under Section 382, which may result
in expiration of a portion of the NOLs before utilization. As of December 31, 2012, the Company estimated it had available gross
net operating loss (NOL) carry forwards of $42 million, which expire at various dates through 2032. The components of the net deferred tax
asset are summarized below:
December 31, 2012 December 31, 2011
Deferred tax assets
Net operating losses $ 16,783,000 $ 12,063,754
Less: valuation allowance (16,783,000 ) (12,063,754 )
$ - $ - The following is a reconciliation of
the provision for income taxes at the U.S. federal income tax rate to the income taxes reflected in the Statement of Operations:
December 31, 2012 December 31, 2011
Tax expense (credit) at statutory rate-federal (34 )% (34 )%
State tax expense net of federal tax (6 ) (6 )
Changes in valuation allowance 40 40
Tax expense at actual rate $ - $ - Income tax expense consisted of the
following:
2012 2011
Current tax expense:
Federal $ - $ -
State 800 800
Total Current $ 800 $ 800
Deferred tax credit:
Federal $ 0 $ 4,996,773
State 0 881,783
Total deferred $ 0 $ 5,878,556
Less: valuation allowance (0 ) (5,878,556 )
Net Deferred tax credit - -
Tax expense $ 800 $ 800 </t>
  </si>
  <si>
    <t>Convertible Notes</t>
  </si>
  <si>
    <t>Debt Disclosure [Abstract]</t>
  </si>
  <si>
    <t>9. CONVERTIBLE NOTES During the year ended December 31, 2011,
the Company issued secured convertible promissory notes in the total principal amount of $1,200,000 from which the Company received
$1,000,000 of cash. The notes have no stated rate of interest. The convertible promissory note is convertible into shares of the
Companys common stock at a rate the lesser of (a) $0.10 per share, or (b) 80% of the average of the three (3) lowest daily
VWAPs (volume weighted average prices) during the 22 consecutive trading days immediately preceding the applicable conversion
date, but not less than $0.05 per share, subject to full ratchet anti-dilution provisions. The notes included a total of 12,000,000
warrants that also have full ratchet anti-dilution provisions and other potential adjustments. On their face, they are exercisable
at $0.10 per share for a period of five years from the date of issue. The notes are secured by all personal property of the company,
including inventory, equipment, contract rights including all intangible assets, etc. The Company incurred financing costs of $15,250
related to the issuance of the convertible note and warrants. These financing costs have been deferred and are being amortized
on a straight line basis over the life of convertible promissory note. It was determined that the convertible notes and warrants
included embedded derivatives. A discount on the convertible promissory
notes totaled $1,200,000 was amortized by $907,397. This discount is amortized using the effective interest method over the term
of the note. The debt discount amortization during the period ended December 31, 2012 was $909,016 and $292,603 for 2011. The
other convertible notes payable totaling $342,950 at December 31, 2012 and taken on at various dates between July 2012 and the
end of the year had a discount of $71,545 booked of which $1,618 was amortized. The other convertible notes all had five year
terms and bore simple interest at the rate of 7% per annum, and were convertible at any time principal and interest into common
stock at a conversion price of $0.001 per share of common stock. The conversion from notes to stock was completed as directed.</t>
  </si>
  <si>
    <t>Stockholders' Equity</t>
  </si>
  <si>
    <t>Stockholders' Equity Note [Abstract]</t>
  </si>
  <si>
    <t>10. STOCKHOLDERS EQUITY Preferred Stock On November 17, 2011, the Company authorized
the issuance of up to 1,000,000 shares of preferred stock. On March 20, 2012, the Company issued 3,000 shares of Series A Preferred
Stock to the Companys Chief Executive Officer. These shares were valued at $532,391 and recognized as an expense between
2011 and 2012. Series A Preferred Stock These shares have the right to receive
dividends, when declared, on a ratable basis with the holders of the Companys common stock based on the number of shares
of Series A Preferred Stock then outstanding in relation to the total number of shares of Series A Preferred Stock and common stock
then outstanding. These shares have voting rights that permit the holders to vote 350,000 votes for each share of Series A Preferred
Stock. The holders of Series A Preferred Stock will vote with the holders of common stock as one class. In the event of liquidation,
dissolution, or winding up of the Company, the Series A Preferred Stock then outstanding will be entitled to be paid a preference
of $0.001 per share of the then outstanding Series A Preferred Stock. The Company estimated the 3,000 shares
of Series A Preferred Stock granted on November 17, 2011 to an officer of the Company at the fair market value of $288,014. These
shares were issued subsequent to December 31, 2011, and as such have been recorded in Preferred Stock Payable. The holder of this
preferred stock along with other common share holdings, represent a controlling voting interest in the Company. As a result, a
determination of the control premium was determined to estimate the value of the shares. The control premium is based on publicly
traded companies or comparable entities which have been recently acquired in arms length transactions. This control premium
was determined to be 10% of the market value of the common shares required for control on the date the shares were granted. The
market value of the common shares required to control the Company was $2,880,140 on the date of grant. The number of common shares
required for control is based on the number required to be held by the holder of the preferred stock in order for the preferred
stock to give that holder control of the Company. The Company performed the valuation with the assistance of a valuation specialist. Common Stock During the year ended December 31, 2011,
the Company issued 20,811,084 shares of common stock for cash amounting to $1,040,554. During the year ended December 31, 2011,
the Company issued 1,685,135 shares of common stock for consulting services. The expenses amounted to $140,500 based on the Companys
closing stock price on the date of the issuance. During the year ended December 31, 2011,
the Company paid $5,500 in stock offering costs. During the year ended December 31, 2011,
the Company issued 2,427,590 shares of common stock to settle an amount expensed in a prior period and recorded in accrued expenses.
The total amount of $523,014 in accrued expenses was settled for stock in the amount of $194,207 and cash to be paid of $156,616,
generating a gain on the settlement of debt of $172,190. These shares were valued at the fair market value on the day the transaction
occurred. During the year ended December 31, 2011,
the Company issued 12,000,000 warrants to purchase 12,000,000 shares of common stock in connection with the issuance of a secured
convertible promissory note in the principal amount of $1,200,000 from which the Company received $1,000,000 of cash. The convertible
promissory note is convertible into shares of the Companys common stock at a rate the lesser of (a) $0.10 per share, or
(b) 80% of the average of the three (3) lowest daily VWAPs (volume weighted average prices) during the 22 consecutive trading
days immediately preceding the applicable conversion date, but not less than $0.05 per share, subject to full ratchet anti-dilution
provisions. The 12,000,000 warrants also have full ratchet anti-dilution provisions and other potential adjustments. On their face,
they are exercisable at $0.10 per share for a period of five years from the date of issue. The Company incurred financing costs
of $15,250 related to the issuance of the convertible note and warrants. These financing costs have been deferred and are being
amortized on a straight line basis over the life of convertible promissory note. During the year ended December 31, 2011,
the Company issued 9,043,619 shares of common stock for cashless warrants exercised during this period. No gain or loss was recorded
on the exercise of these warrants. During the year ended December 31, 2011,
the Company was involved in litigation with warrant holders and settled such litigation subsequent to December 31, 2011. The Company
recorded an accrual for an issuance of shares pursuant to this settlement in which a number of shares equal to $275,000 divided
by 80% of the closing sale price of the Companys common stock on the trading day immediately preceding the entry of the
date of the court order seeking approval of the settlement. The following is a summary of select
transactions involving common stock during the year ended December 31, 2012.
● The Company issued 2,000,000 shares of common stock for net cash proceeds of $89,150.
● The Company issued 50,668,446 shares of common stock for the cashless exercise of warrants.
● The Company issued 8,403,362 shares of common stock for net cash proceeds of $100,000 relating to the exercise of warrants.
● The Company issued 73,655,130 shares of common stock for the conversion of convertible notes and accrued interest totaling $407,133.</t>
  </si>
  <si>
    <t>Warrants</t>
  </si>
  <si>
    <t>Disclosure of Compensation Related Costs, Share-based Payments [Abstract]</t>
  </si>
  <si>
    <t xml:space="preserve">11. WARRANTS During the year ended December 31, 2011,
the Company issued 12,000,000 warrants to purchase 12,000,000 shares of common stock in connection with the issuance of a secured
convertible promissory note in the principal amount of $1,200,000 from which the Company received $1,000,000 of cash. The 12,000,000
warrants also have full ratchet anti-dilution provisions and other potential adjustments. On their face, they are exercisable at
$0.10 per share for a period of five years from the date of issue. Also during the 2012 year, a total of 8,403,362 warrants were
converted on March 24, 2012, 6,273,859 warrants converted on April 17, 2012, 47,115,751 warrants converted on April 5, 2012, and
16,100,000 warrants converted on May 2, 2012.
Warrant Activity
12/31/2010 Balance 13,990,829
Warrants issued 12,000,000
Warrants exercised (20,000,005 )
Warrants expired -
Adjustments due to reset provisions 216,322,618
12/31/2011 Balance 222,313,442
Warrants issued 229,358
Warrants exercised (77,892,972 )
Warrants issued due to reset provisions 88,840,336
12/31/2012 Balance 233,490,164 </t>
  </si>
  <si>
    <t>Derivative Liability</t>
  </si>
  <si>
    <t>Derivative Instruments and Hedging Activities Disclosure [Abstract]</t>
  </si>
  <si>
    <t>12. DERIVATIVE LIABILITY The Companys only asset or liability
measured at fair value on a recurring basis was its derivative liability associated with warrants to purchase common stock and
the conversion feature embedded in convertible promissory notes, all of which were cancelled or settled with successor company
shares and/or warrants on the effective date of the Companys Chapter 11 Reorganization Plan. In connection with previous financing
transactions, the Company issued warrants to purchase common stock and convertible promissory notes. These instruments included
provisions that could result in a variable exercise price or a variable number of shares to be issued based on specified full-ratchet
anti-dilution provisions. The reset provisions were triggered in the event the Company subsequently issued common
stock, stock warrants, stock options or convertible debt with a stock price, exercise price or conversion price lower than contractually
specified amounts. Upon triggering the reset provisions, the exercise / conversion price of the instrument would
be reduce and/or the number of shares issuable upon exercise / conversion of the instrument would increase. In addition, the Companys
convertible notes were convertible at a price based on a discount of 80% of the volume weighted average price (VWAP) for a specified
period prior to conversion. Accordingly, pursuant to ASC 815, these instruments were not considered to be solely indexed to the
Companys own stock and were not afforded equity treatment. The following table summarizes activity
in the Companys derivative liability for the years ended December 31, 2010 through December 31, 2012:
Balance at December 31, 2010 2,243,466
Increase in derivative value due to security issuances 2,075,090
Decrease in derivative value due to exercise of warrants (985,044 )
Derivative loss 14,222,300
Balance, December 31, 2011 $ 17,555,812
Creation of Derivative Liability 71,545
Settlements to Equity (12,484,594 )
Change in Value (5,142,763 )
Balance, December 31, 2012 $ - The Company classifies the fair value
of these derivative liabilities under level 3 of the fair value hierarchy of financial instruments. The fair value of the derivative
liability was calculated using a Monte Carlo simulation model that values the embedded derivatives based on several inputs, assumptions
and probabilities. This model is based on future projections of the various potential outcomes. The embedded derivatives that were
analyzed and incorporated into the model included the exercise feature with the full ratchet reset and the conversion feature of
the convertible promissory notes. The Company utilized a third party valuation
expert in determining the fair value of its derivative liabilities. The assumptions used in the model include the following: ● The warrant term ranged
from 9 months to 60 months. ● The estimated volatility
was 120% - 122% ● The risk free rate
was 0.83% to 0.87%</t>
  </si>
  <si>
    <t>Supplemental Disclosure of Cash Flows</t>
  </si>
  <si>
    <t>Supplemental Cash Flow Elements [Abstract]</t>
  </si>
  <si>
    <t>13. SUPPLEMENTAL DISCLOSURE OF CASH FLOWS The Company prepares its statements
of cash flows using the indirect method. The Company paid income taxes of $800
and interest of $16,140 during the year 2011. The Company paid income taxes of $800 and interest of $975,988 during the year ending
December 31, 2012.</t>
  </si>
  <si>
    <t>Going Concern</t>
  </si>
  <si>
    <t>14. GOING CONCERN The Companys financial statements
are prepared using the generally accepted accounting principles applicable to a going concern, which contemplates the realization
of assets and liquidation of liabilities in the normal course of business. In the year ended December 31, 2012 the Company had
net income of $2,636,484 and incurred a net loss of $17,926,713 in December 31, 2011. The Company has an accumulated deficit of
$32,090,020 as of December 31, 2012. In addition, the Company had negative cash flow from operating activities amounting to $845,696
as of December 31, 2012. The continuing losses have adversely affected the liquidity of the Company. In view of the matters described in
the preceding paragraph, recoverability of a major portion of the recorded asset amounts shown in the accompanying balance sheet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Management devoted considerable effort during the years ended December 31, 2011 and 2012, toward (i)
obtaining additional equity capital (ii) controlling salaries and general and administrative expenses, (iii) management of accounts
payable, (iv) evaluation of its distribution and marketing methods, and (v) increasing marketing and sales. In order to control
general and administrative expenses, the Company has established internal financial controls in all areas, specifically in hiring
and overhead cost. The Company has also established a hiring policy under which the Company will refrain from hiring additional
employees unless approved by the Chief Executive Officer and Chief Financial Officer. Accounts payable are reviewed and approved
or challenged on a daily basis and the sales staff is questioned as to the validity of any expense on a monthly basis. Senior management
reviews the annual budget to ascertain and question any variance from plan, on a quarterly basis, and to anticipate and make adjustments
as may be feasible. The Company anticipates that further
equity/debt financings will be necessary to continue to fund operations in the future and there is no guarantee that such financings
will be available or, if available, on acceptable terms.</t>
  </si>
  <si>
    <t>Commitments</t>
  </si>
  <si>
    <t>Commitments and Contingencies Disclosure [Abstract]</t>
  </si>
  <si>
    <t>15. COMMITMENTS The Company has a facility lease agreement
effective October 1, 2004 for five years with an option to extend for a 60 month period, which the Company exercised effective
October 1, 2009. Future annual minimum lease commitments,
excluding property taxes and insurance, payable at December 31, 2012 are approximately as follows:
2013 132,840
2014 132,840
$ 265,680 Rent expenses for the leased facility
were $132,840 for the years ended December 31, 2012, and 2011. The Company exercised its options under the renewal lease agreement
during the third quarter of 2009.</t>
  </si>
  <si>
    <t>Contingencies &amp; Litigation</t>
  </si>
  <si>
    <t>16. CONTINGENCIES &amp; LITIGATION Partly in connection with a fire at
the Companys facility on or about February 19, 2002, in which the Companys manufacturing, warehouse, and office facilities
were substantially destroyed, the Company became engaged in litigation in several courts, all of which have reached judgment or
been settled or dismissed. On November 29, 2011, we were served
with a Motion to Compel Arbitration by Cranshire Capital, LLC and Freestone Advantage Partners, LLC (collectively, the Plaintiffs),
two warrant holders with whom we completed a private placement for the sale of common stock and warrants for $1,000,000 in October
2010. The Plaintiffs allege that they are the holders of Series A Warrants, Series B Warrants, and Series C Warrants (collectively,
the Warrants) and that our entry into a transaction in October 2011 had the effect of triggering the anti-dilution
provision in the Warrants. They allege that the effect of the application of the anti-dilution provisions was to substantially
lower the exercise price of the Warrants and increase the number of them. On March 28, 2012, the Company settled this litigation
and currently awaits court approval of the terms of the settlement. The settlement includes the adjustment to the exercise price
of the Series A and Series C warrants that results in an increase in the number of shares issuable under these warrants. The parties
agreed that under the Series A and Series C warrants, a number of common shares of 105,042,042 and 105,042,042, respectively, remain
issuable. The remaining Series B warrants were agreed by both parties to be cancelled as of the date of the settlement and are
no longer outstanding. The number of shares issuable under this settlement agreement was included in the derivative valuation as
of December 31, 2011. The parties agreed to exercise a portion of the Series A warrants in exchange for 8,403,362 shares of common
stock with a price to be paid of $100,000 in consideration to the Company for such exercise. In addition, the warrant holders have
promised to mandatorily exercise Series A and Series C warrants for cash, subject to the satisfaction of certain conditions on
a monthly basis, such that the Company would receive cash proceeds from the exercises thereof of $80,000 per month if the conditions
for mandatory exercise for that month are satisfied. The mandatory exercise provisions include minimum monthly common stock price
requirements of at least $0.025 per share for 15 or more trading days in the calendar month, an average daily trading volume for
that month of at least 250,000 shares, and certain registration rights pertaining to the filing and effectiveness of registration
statements. On or about
November 23, 2011, Cranshire Capital, LP, an Illinois limited partnership, filed an Application to Compel Arbitration Under the
Illinois Uniform Arbitration Act (case number 11 CH 40508 in the Circuit Court of Cook County, Illinois), regarding a dispute concerning
the issuance and pricing of warrants and shares issued by the Company. During March 2012, the Company issued 6,365,741 shares of
common stock to settle this matter. On or about
October 27, 2011, Exhibit Source, Inc. filed an action (Civil Action No. 11-cv-7652) in the United States District Court for the
Northern District of Illinois. The plaintiff claims that a display used by the Company at an Illinois trade show violated its copyright.
The Company disputed the plaintiffs claims of copyright infringement. It is believed that this matter was resolved in the
Companys bankruptcy proceeding. On May 16, 2012, the Company and its
directors were named in a Complaint purporting to be a shareholders derivative action by John M. Vuksich, Plaintiff. The
action was filed in the Glendale Superior Court (North Central District) as case number EC058516. This action was stayed by the
Companys bankruptcy filing, and is believed to have been disposed of in that bankruptcy case subject to appeals. On September
13, 2012, the Company filed In re Imaging3, Inc.
Class of Claim(s) Payment Recipient
Amount of Each Periodic Payment &amp; Amount of Total Claim Payment Due Date Status of Payment
Administrative Expense Claim Greenberg Glusker Fields Claman &amp; Machtinger LLP
$50,000.00 (monthly) Total Claim: Approximately $900,000.00
*Greenberg Glusker agreed to be paid as follows: $50,000.00 on September 1, 2013 and thereafter no less than
$50,000.00 per month on or before the 15th of each month, commencing on October 2013. Interest will be charged on the outstanding
balance at the rate of 10% per annum from July 30, 2013 Not paid
Administrative Expense Claim Mentor Group Approx. $18,000 Effective Date Not paid
Priority Tax Claims IRS
$1,484.00 (monthly) Total Claim: $53,240.24 Monthly payment of $1,484 until 9/12/2017 Not Paid
Priority Tax Claims State Board of Equalization
$341.00 (monthly) Total Claim: $14,917.94
Monthly payment of $341 until 9/12/2017 Modified by Stipulation Dated June 23, 2015 as follows: 1. Pay the balance of the Administrative Claim in the amount
of $196.01 2. Pay all of the arrearages for Priority Tax Claims by payment of $6,240.70 3. Cure post-Stipulation Effective Date taxes in the aggregate
amount of $31,367.12 together with monthly interest accruing after July 1, 2015 (Post Stipulation Effective Date Taxes),
by payment of four installments, as follows: a. $8,000 on the Stipulation Effective Date; b. $8,000 sixty days from the Stipulation Effective Date; c. $8,000 ninety days from the Stipulation Effective Date; d. the balance of the Post Stipulation Effective Date Taxes
one hundred twenty days from the Stipulation Effective Date. Paid in accordance with the terms of the Stipulation with the State Board of Equalization
Class 1 North Surgery Center, L.P.
$1,673.00 (monthly) Total Claim: $53,792.83 Pay monthly with first payment due on first business day of the first calendar month following the Effective Date Paid as scheduled until December 2013; Not Paid in and after January 2014.
Class 2 Precision Forging Dies
Total Claim: $45,278.06 Pay in full by the first business day of the thirteenth calendar month following the Effective Date (September 1, 2014) Not Paid
Class 9 IRS (unsecured portion of tax claims)
Total Claim: $62,736.92 Cash equal to the value of pro rata Not Paid Table of Contents Section IV,
F of the Plan provides A creditor or party in interest may bring a motion to convert or dismiss the case under § 1112(b),
after the Plan is confirmed, if there is a default in performing the Plan. If the Court orders the case converted to Chapter 7
after the Plan is confirmed, then all property that had been property of the Chapter 11 estate, and that has not been disbursed
pursuant to the Plan, will revest in the Chapter 7 estate, and the automatic stay will be reimposed upon the revested property
only to the extent that relief from stay was not previously granted by the Court during this case. In addition,
appeals of four of the Courts orders in the Bankruptcy Case remain outstanding, specifically: ● Order
Denying Motion to Dismiss Chapter 11 Case, Case No.: 13-56695 (9th Cir.), appeal filed September 30, 2013, appealing the District
Courts dismissal of the initial appeal of the order. ● Order
Disallowing Claims Nos. 23 and 24, Case No.: 14-55499 (9th Cir.), appeal filed March 31, 2014, appealing the District Courts
order affirming the order of the Bankruptcy Court. ● Order
Denying Motion for Abandonment of Potential Claims Against Officers and Directors, Case No.: 14-55521 (9th Cir.), appeal filed
April 2, 2014, appealing the District Courts order affirming the order of the Bankruptcy Court. ● Order
Confirming Debtors First Amended Plan, Case No.: 14-55466 (9th Cir.), appeal filed March 24, 2014, appealing the District
Courts order affirming in part and reversing in part the order of the Bankruptcy Court. The
above appeals are scheduled for hearing at the Ninth Circuit Court of Appeals on December 9, 2015. The Company
was involved in the following additional litigation: Securities and Exchange Commission v. Imaging3 &amp; Dean Janes In 2009, the
Company was notified by the Internal Revenue Service that additional payroll taxes, interest, and penalty charges were still owed.
After researching, it is believed that the Internal Revenue Service double booked the original payments made and released the
lien in error. Settlement was reached and the Company is currently paying $2,000 per month on a total liability of $49,881 as
of May 17, 2016, including interest and penalties, with a potential balloon payment in one year subject to re-negotiation after
one year with the IRS. The Company has hired tax counsel to re-negotiate the current tax debt with the IRS.</t>
  </si>
  <si>
    <t>Related Party Transaction</t>
  </si>
  <si>
    <t>Related Party Transactions [Abstract]</t>
  </si>
  <si>
    <t>17. RELATED PARTY TRANSACTION The Company has a consulting agreement
with the Chief Executive Officer of the Company under which he receives compensation of $12,000 per month. The Chief Executive
Officer provides management, administrative, marketing, and financial services to the Company pursuant to the consulting agreement
which is terminable on 30 days notice by either party. The consulting agreement commenced on January 1, 2002 and continued until
the adoption of the Companys Chapter 11 Reorganization Plan, when it was terminated. As of December 31,2012, the Company
owed the former CEO $350,000 pursuant to this consulting agreement and advances, all of which were settled by the issuance of
common shares pursuant to the Companys Chapter 11 Reorganization Plan.</t>
  </si>
  <si>
    <t>Concentrations</t>
  </si>
  <si>
    <t>Risks and Uncertainties [Abstract]</t>
  </si>
  <si>
    <t>18. CONCENTRATIONS Three customers represent 33%, 12%,
and 11%, respectively, of accounts receivable as of December 31, 2012. These balances were collected subsequent to December 31,
2012. There were no revenue concentrations to disclose for the period ended December 31, 2012. Three customers represented 19%, and
18%, respectively, of the Companys accounts receivable as of December 31, 2011. These balances were collected subsequent
to December 31, 2011. There were no revenue concentrations to disclose for the period ended December 31, 2011.</t>
  </si>
  <si>
    <t>Summary of Significant Accounting Policies (Policies)</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t>
  </si>
  <si>
    <t>Cash and Cash Equivalents</t>
  </si>
  <si>
    <t>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December 31, 2011 or 2012.</t>
  </si>
  <si>
    <t>Accounts Receivable The Companys customer base is
geographically dispers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t>
  </si>
  <si>
    <t>Inventories Inventories, comprising of finished
goods and parts are stated at the lower of cost (first-in, first-out method) or market. Management compares the cost of inventories
with the market value and allowance is made for writing down the inventories to their market value, if lower. For the year ended
December 21, 2011, impairment totaled $0 and $149,628 in 2012.</t>
  </si>
  <si>
    <t>Due to Officer</t>
  </si>
  <si>
    <t>Due to Officer At December 31, 2012 and 2011, the
Company had balances due to the Chief Executive Officer of the Company of $350,000 and $344,938, respectively, for amounts owed
during those years. The amount is due on demand, interest free and is secured by the assets of the Company. Interest is not imputed
since a portion of this amount represents unpaid salaries.</t>
  </si>
  <si>
    <t>Property &amp; Equipment</t>
  </si>
  <si>
    <t>Property&amp; Equipment Property and equipment are stated at
cost. Expenditures for maintenance and repairs are charged to expenses as incurred an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of three to eight years.</t>
  </si>
  <si>
    <t>Impairment of Long-Lived Assets</t>
  </si>
  <si>
    <t>Impairment of Long-Lived Assets Current accounting literature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plant and equipment and intangible assets subject to periodic amortization,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 There was no impairment of long-lived assets in the years ended December 31, 2011 and 2012.</t>
  </si>
  <si>
    <t>Equipment Deposits</t>
  </si>
  <si>
    <t>Equipment Deposits Equipment deposits represent amounts
received from customers against future sales of goods since the Company recognizes revenue upon shipment of goods. These deposits
are applied to the invoices when the equipment is shipped to the customers. The balances at December 31, 2012 and 2011 were $-0-
and $89,250, respectively.</t>
  </si>
  <si>
    <t>Derivative Financial Instruments</t>
  </si>
  <si>
    <t>Derivative Financial Instruments The Company generally does not use derivative
financial instruments to hedge exposures to cash-flow risks or market-risks that may be affect the fair values of its financial
instruments. The Company utilizes various types of financing to fund our business needs, including common stock with warrants attached
and other instruments not indexed to our stock. The Company is required to record its derivative instruments at their fair value.
Changes in the fair value of derivatives are recognized in earnings in accordance with ASC 815. Derivative financial instruments
should be recorded as liabilities in the consolidated balance sheet and measured at fair value. For purposes of the valuation,
the consultant utilized fair value as the basis for formulating its opinion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In determining
the fair value of the derivatives the consultant assumed that the Companys business would be conducted as a going concern.
These derivative liabilities will need to be marked-to-market each quarter with the change in fair value recorded in the income
statement. The FASB and IRS have provided guidance that its definition of fair value is consistent with the definition of fair
market value in IRS Rev. Rule 59-60. The opinion of Fair Value relied on a value in use or going concern
premise. To properly apply this fair value standard, the consultant gave consideration to the holders intentions regarding
whether or not the securities purchases were to be held, sold or abandoned. Its analysis also reflects assumptions that would be
made by market participants if these market participants were to buy or sell each identified asset on an individual basis. On October 15, 2010, the Company issued
13,761,471 warrants to purchase 13,761,471 shares of common stock, (a) 4,587,157 of which are exercisable at a price of $0.2725
per share for a period of five (5) years from the date of issuance (Series A), (b) 4,587,157 of which are exercisable at a price
of $0.218 per share for a period of 18 months from the date of issuance (Series B), (c) 4,587,157 of which are exercisable at a
price of $0.2725 per share for a period of five (5) years from the date of issuance. The number of shares issuable upon the exercise
of the warrants described in (a), (b), and (c) of this paragraph and the exercise prices of the warrants described in (a), (b),
and (c) of this paragraph may be adjusted pursuant to the full-ratchet anti dilution provisions contained in those warrants. On October 5, 2011, the Company issued
secured convertible promissory notes to Gemini Master Fund, Ltd., Alpha Capital Anstalt, Brio Capital, L.P. and Context Partners
Fund, L.P. in the total principal amount of $1,200,000 from which the Company received $1,000,000 of cash. The convertible promissory
note is convertible into shares of the Companys common stock at a rate the lesser of (a) $0.10 per share, or (b) 80% of
the average of the three (3) lowest daily VWAPs (volume weighted average prices) during the 22 consecutive trading days
immediately preceding the applicable conversion date, but not less than $0.05 per share, subject to full ratchet anti-dilution
provisions. The notes included a total of 12,000,000 warrants that also have full ratchet anti-dilution provisions and other potential
adjustments. On their face, they are exercisable at $0.10 per share for a period of five years from the date of issue. If these
provisions are triggered, the exercise price of all their warrants and convertible notes will be reduced. Accordingly, the warrants
and convertible notes are not considered to be solely indexed to the Companys own stock and are not afforded equity treatment. In connection with previous financing
transactions, the Company issued warrants to purchase common stock and convertible promissory notes. These instruments included
provisions that could result in a variable exercise price or a variable number of shares to be issued based on specified full-ratchet
anti-dilution provisions. The reset provisions were triggered in the event the Company subsequently issued common
stock, stock warrants, stock options or convertible debt with a stock price, exercise price or conversion price lower than contractually
specified amounts. Upon triggering the reset provisions, the exercise / conversion price of the instrument would
be reduce and/or the number of shares issuable upon exercise / conversion of the instrument would increase. In addition, the Companys
convertible notes were convertible at a price based on a discount of 80% of the volume weighted average price (VWAP) for a specified
period prior to conversion. Accordingly, pursuant to ASC 815, these instruments were not considered to be solely indexed to the
Companys own stock and were not afforded equity treatment. The following table summarizes activity
in the Companys derivative liability for the years ended December 31, 2011 through December 31, 2012:
Balance at December 31, 2010 2,243,466
Increase in derivative value due to security issuances 2,075,090
Decrease in derivative value due to exercise of warrants (985,044 )
Derivative loss 14,222,300
Balance, December 31, 2011 $ 17,555,812
Creation of Derivative Liability 71,545
Settlements to Equity (12,484,594 )
Change in Value (5,142,763 )
Balance, December 31, 2012 $ - The Company classifies the fair value
of these derivative liabilities under level 3 of the fair value hierarchy of financial instruments. The fair value of the derivative
liability was calculated using a Monte Carlo simulation model that values the embedded derivatives based on several inputs, assumptions
and probabilities. This model is based on future projections of the various potential outcomes. The embedded derivatives that were
analyzed and incorporated into the model included the exercise feature with the full ratchet reset and the conversion feature of
the convertible promissory notes. The Company utilized a third party valuation
expert in determining the fair value of its derivative liabilities. The assumptions used in the model include the following: ● The warrant term ranged from
9 months to 60 months. ● The estimated volatility was
120% - 122% ● The risk free rate was 0.83%
to 0.87%</t>
  </si>
  <si>
    <t>Fair Value of Financial Instruments</t>
  </si>
  <si>
    <t>Fair Value of Financial Instruments On January 1, 2008, the Company adopted
a new standard related to the accounting for financial assets and financial liabilities and items that are recognized or disclosed
at fair value in the financial statements on a recurring basis, at least annually. This standard provides a single definition of
fair value and a common framework for measuring fair value as well as new disclosure requirements for fair value measurements used
in financial statements. Fair value measurements are based upon the exit price that would be received to sell an asset or paid
to transfer a liability in an orderly transaction between market participants exclusive of any transaction costs, and are determined
by either the principal market or the most advantageous market. The principal market is the market with the greatest level of activity
and volume for the asset or liability. Absent a principal market to measure fair value, the Company would use the most advantageous
market, which is the market that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The adoption of this standard did not have a material effect on the Companys financial position, results of operations or
cash flows. On January 1, 2009, the Company adopted
an accounting standard for applying fair value measurements to certain assets, liabilities and transactions that are periodically
measured at fair value. The adoption did not have a material effect on the Companys financial position, results of operations
or cash flows. In August 2009, the FASB issued an amendment
to the accounting standards related to the measurement of liabilities that are routinely recognized or disclosed at fair value.
This standard clarifies how a company should measure the fair value of liabilities, and that restrictions preventing the transfer
of a liability should not be considered as a factor in the measurement of liabilities within the scope of this standard. This standard
became effective for the Company on October 1, 2009. The adoption of this standard did not have a material impact on the Companys
financial state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The following table presents assets
and liabilities that are measured and recognized at fair value as of December 31, 2012 and 2011 on a recurring basis: December 31, 2012
Description Level 1 Level 2 Level 3 Total Gains and (Losses)
Derivative Liability - - - 5,142,763
Total $ - $ - $ - $ 5,142,763 December 31, 2011
Description Level 1 Level 2 Level 3 Total Gains and (Losses)
Derivative Liability - - 17,555,812 (15,297,390 )
Total $ - $ - $ 17,555,812 $ (15,297,390 )</t>
  </si>
  <si>
    <t>Revenue Recognition</t>
  </si>
  <si>
    <t>Revenue Recognition The Company recognizes its revenue in
accordance with the Securities and Exchange Commission (SEC) Staff Accounting Bulletin No. 104, Revenue Recognition
in Financial Statements (SAB 104). SAB 104 revises or rescinds portions of the interpretative guidance included
in Topic 13 of the codification of staff accounting bulletins in order to make this interpretive guidance consistent with current
authoritative accounting and auditing guidance and SEC rules and regulations. Revenue is recognized upon shipment, provided that
evidence of an arrangement exists, title and risk of loss have passed to the customer, fees are fixed or determinable and collection
of the related receivable is reasonably assured. Revenue is recorded net of estimated product returns, which is based upon the
Companys return policy, sales agreements, management estimates of potential future product returns related to current period
revenue, current economic trends, changes in customer composition and historical experience. The Company accrues for warranty costs,
sales returns, and other allowances based on its experience. Generally, the Company extends credit to its customers and does not
require collateral. The Company performs ongoing credit evaluations of its customers and historic credit losses have been within
managements expectations and has a revenue receivables policy for service and warranty contracts. Equipment sales usually
have a one year warranty of parts and service. After a one year period, the Company contacts the buyer to initiate the sale of
a new warranty contract for one year. Warranty revenues are deferred and recognized on a straight-line basis over the term of the
contract or as services are performed. Rental income is recognized when earned
and expenses are recognized when incurred. The rental periods vary based on customers needs ranging from five days to six
months. An operating lease agreement is utilized. The rental revenues were insignificant in the twelve month periods ended December
31, 2012, and 2011. Written rental agreements are used in all instances.</t>
  </si>
  <si>
    <t>Deferred Revenue</t>
  </si>
  <si>
    <t>Deferred Revenue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line over the remaining contractual term or estimated customer life of an agreement.</t>
  </si>
  <si>
    <t>Stock-Based Compensation</t>
  </si>
  <si>
    <t>Stock-Based Compensation The Company records stock-based compensation
as a charge to earnings net of the estimated impact of forfeited awards. As such, the Company recognizes stock-based compensation
cost only for those stock-based awards that are estimated to ultimately vest over their requisite service period, based on the
vesting provisions of the individual grants. The cumulative effect on current and prior periods of a change in the estimated forfeiture
rate is recognized as compensation cost in earnings in the period of the revision. The terms of the Companys performance
share unit grants allow the recipients of such awards to earn a variable number of shares based on the achievement of the performance
goals specified in the awards. For performance share unit awards granted prior to 2008, the actual amount of any stock award earned
is based on the Companys earnings per share growth as measured in accordance with its Amended and Restated Employee Long-Term
Incentive Plan (ELTIP) for the performance period compared to that of a peer group of companies. Beginning with
performance share unit awards granted in 2008, the performance measure for these awards will be based on the compound annual growth
rate of the Companys earnings per share from continuing operations over a three year period. Stock-based compensation expense
associated with performance share units is recognized based on managements best estimates of the achievement of the performance
goals specified in such awards and the resulting number of shares that will be earned. The compensation expected to be earned
is recognized as compensation cost in earnings in the period of the revision.</t>
  </si>
  <si>
    <t>Income Taxes The Company accounts for income taxes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Basic and Diluted Net Loss Per Share</t>
  </si>
  <si>
    <t xml:space="preserve">Basic and Diluted Net Loss Per Share Basic net loss per share is based upon
the weighted average number of common shares outstanding. Diluted net loss per share is based on the assumption that all dilutive
convertible notes, shares and stock options were converted or exercised. Dilution is computed by applying the treasury stock method.
Under this method, options, warrants and convertible notes are assumed to be exercised at the beginning of the period (or at the
time of issuance, if later), and as if funds obtained thereby were used to purchase common stock at the average market price during
the period. The effect of the Companys common stock warrants and convertible promissory notes were not anti-dilutive at
December 31, 2011. The components of basic and diluted
earnings per share for the year ended December 31, 2012 is as follows:
2012
Numerator
Net income attributable to common shareholders $ 2,636,484
Denominator
Weighted-average shares outstanding - basic 499,946,416
Dilutive effect of warrants and convertible notes 250,053,584
Weighted average shares outstanding  diluted 750,000,000 </t>
  </si>
  <si>
    <t>Research and Development</t>
  </si>
  <si>
    <t>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t>
  </si>
  <si>
    <t>Recent Pronouncements</t>
  </si>
  <si>
    <t>Recent Pronouncements In July 2013, the FASB issued ASU 2013-11,
Income Taxes (Topic 740): Presentation of an Unrecognized Tax Benefit When a Net Operating Loss Carryforward, a Similar Tax Loss,
or a Tax Credit Carryforward Exists, (ASU 2013-02), which eliminates diversity in practice for the presentation of
an unrecognized tax benefit when a net operating loss carryforward, a similar tax loss or a tax credit carryforward is available
to reduce the taxable income or tax payable that would result from disallowance of a tax position. ASU 2013-11 affects only the
presentation of such amounts in an entitys balance sheet and is effective for fiscal years beginning after December 15,
2013 and interim periods within those years. Early adoption is permitted. The adoption of ASU 2013-11 is not expected to have a
material effect on our consolidated financial position or results of operations. In February 2013, the Financial Accounting
Standards Board (FASB) issued an accounting standards update which adds new disclosure requirements for items reclassified
out of accumulated other comprehensive income. The update requires entities to disclose additional information about reclassification
adjustments, including changes in accumulated other comprehensive income balances by component and significant items reclassified
out of accumulated other comprehensive income. The update will be effective for us in the first quarter of 2013, but early adoption
is permitted. The update will primarily impact our disclosures, but otherwise is not expected to have a material impact on our
consolidated financial position, results of operations or cash flows. In July 2012, the FASB issued an accounting
standards update which provides, subject to certain conditions, the option to perform a qualitative, rather than quantitative,
assessment to determine whether it is more likely than not that the fair value of an indefinite-lived intangible asset is less
than its carrying amount. The update will be effective for us in the first quarter of 2013, but early adoption is permitted. The
update may, under certain circumstances, reduce the complexity and costs of testing indefinite-lived intangible assets for impairment,
but otherwise is not expected to have a material impact on the Companys consolidated financial position, results of operations
or cash flows. In September 2011, the Financial Accounting
Standards Board (FASB) issued Accounting Standards Update (ASU) No. 2011-08, Intangibles  Goodwill and Other (Topic 350):
Testing Goodwill for Impairment. The guidance in ASU 2011-08 is intended to reduce complexity and costs by allowing an entity the
option to make a qualitative evaluation about the likelihood of goodwill impairment to determine whether it should calculate the
fair value of a reporting unit. The amendments also improve previous guidance by expanding upon the examples of events and circumstances
that an entity should consider between annual impairment tests in determining whether it is more likely than not that the fair
value of a reporting unit is less than its carrying amount. Also, the amendments improve the examples of events and circumstances
that an entity having a reporting unit with a zero or negative carrying amount should consider in determining whether to measure
an impairment loss, if any, under the second step of the goodwill impairment test. The amendments in this ASU are effective for
annual and interim goodwill impairment tests performed for fiscal years beginning after December 15, 2011. Early adoption is permitted,
including for annual and interim goodwill impairment tests performed as of a date before September 15, 2011, if an entitys
financial statements for the most recent annual or interim period have not yet been issued. The adoption of this guidance is not
expected to have a material impact on the Companys financial position or results of operations. In June 2011, the FASB issued ASU 2011-05,
Comprehensive Income (Topic 220): Presentation of Comprehensive Income, which is effective for annual reporting periods
beginning after December 15, 2011. ASU 2011-05 will become effective for the Company on April 1, 2012. This guidance eliminates
the option to present the components of other comprehensive income as part of the statement of changes in stockholders equity.
In addition, items of other comprehensive income that are reclassified to profit or loss are required to be presented separately
on the face of the financial statements. This guidance is intended to increase the prominence of other comprehensive income in
financial statements by requiring that such amounts be presented either in a single continuous statement of income and comprehensive
income or separately in consecutive statements of income and comprehensive income. The adoption of ASU 2011-05 is not expected
to have a material impact on our financial position or results of operations. In May 2011, the FASB issued ASU 2011-04,
Fair Value Measurement (Topic 820): Amendments to Achieve Common Fair Value Measurement and Disclosure Requirements in
U.S. GAAP and IFRSs (ASU 2011-04), which is effective for annual reporting periods beginning after December 15, 2011. This
guidance amends certain accounting and disclosure requirements related to fair value measurements. Additional disclosure requirements
in the update include: (1) for Level 3 fair value measurements, quantitative information about unobservable inputs used, a description
of the valuation processes used by the entity, and a qualitative discussion about the sensitivity of the measurements to changes
in the unobservable inputs; (2) for an entitys use of a nonfinancial asset that is different from the assets highest
and best use, the reason for the difference; (3) for financial instruments not measured at fair value but for which disclosure
of fair value is required, the fair value hierarchy level in which the fair value measurements were determined; and (4) the disclosure
of all transfers between Level 1 and Level 2 of the fair value hierarchy. ASU 2011-04 will become effective for the Company on
January 1, 2012. We are currently evaluating ASU 2011-04 and have not yet determined the impact that adoption will have on our
financial statements.</t>
  </si>
  <si>
    <t>Summary of Significant Accounting Policies (Tables)</t>
  </si>
  <si>
    <t>Summary of Derivative Liability</t>
  </si>
  <si>
    <t xml:space="preserve">The following table summarizes activity
in the Companys derivative liability for the years ended December 31, 2011 through December 31, 2012:
Balance at December 31, 2010 2,243,466
Increase in derivative value due to security issuances 2,075,090
Decrease in derivative value due to exercise of warrants (985,044 )
Derivative loss 14,222,300
Balance, December 31, 2011 $ 17,555,812
Creation of Derivative Liability 71,545
Settlements to Equity (12,484,594 )
Change in Value (5,142,763 )
Balance, December 31, 2012 $ - </t>
  </si>
  <si>
    <t>Summary of Assets and Liabilities That are Measured and Recognized at Fair Value</t>
  </si>
  <si>
    <t>The following table presents assets
and liabilities that are measured and recognized at fair value as of December 31, 2012 and 2011 on a recurring basis: December 31, 2012
Description Level 1 Level 2 Level 3 Total Gains and (Losses)
Derivative Liability - - - 5,142,763
Total $ - $ - $ - $ 5,142,763 December 31, 2011
Description Level 1 Level 2 Level 3 Total Gains and (Losses)
Derivative Liability - - 17,555,812 (15,297,390 )
Total $ - $ - $ 17,555,812 $ (15,297,390 )</t>
  </si>
  <si>
    <t>Schedule of Basic and Diluted Earnings per Share</t>
  </si>
  <si>
    <t xml:space="preserve">The components of basic and diluted
earnings per share for the year ended December 31, 2012 is as follows:
2012
Numerator
Net income attributable to common shareholders $ 2,636,484
Denominator
Weighted-average shares outstanding - basic 499,946,416
Dilutive effect of warrants and convertible notes 250,053,584
Weighted average shares outstanding  diluted 750,000,000 </t>
  </si>
  <si>
    <t>Inventories (Tables)</t>
  </si>
  <si>
    <t>Schedule of Inventories</t>
  </si>
  <si>
    <t xml:space="preserve">Inventory was comprised of the following:
December 31, 2011 December 31, 2012
Parts inventory $ 29,782 $ -
Finished goods 119,132 -
Total $ 148,914 $ - </t>
  </si>
  <si>
    <t>Properties and Equipment (Tables)</t>
  </si>
  <si>
    <t>Schedule of Properties and Equipment</t>
  </si>
  <si>
    <t xml:space="preserve">Net property and equipment were as follows:
December 31, 2011 December 31, 2012
Furniture and office equipment $ 78,695 $ 78,695
Tools and Shop equipment 54,183 57,682
Vehicles 105,871 105,871
238,749 242,249
Less accumulated depreciation (226,736 ) (237,807 )
Total $ 12,013 $ 4,442 </t>
  </si>
  <si>
    <t>Accrued Expenses (Tables)</t>
  </si>
  <si>
    <t>Summary of Accrued Expenses</t>
  </si>
  <si>
    <t xml:space="preserve">Accrued expenses consisted of the following:
December 31, 2011 December 31, 2012
Accrued wages $ 128,077 $ -0
Accrued legal fees -0- -0-
Accrued prior litigation 1,637,106 1,366,203
Other accrued expenses 39,953 151,833
Total $ 1,805,136 $ 1,518,036 </t>
  </si>
  <si>
    <t>Income Taxes (Tables)</t>
  </si>
  <si>
    <t>Summary of Net Deferred Tax Assets</t>
  </si>
  <si>
    <t xml:space="preserve">The components of the net deferred tax
asset are summarized below:
December 31, 2012 December 31, 2011
Deferred tax assets
Net operating losses $ 16,783,000 $ 12,063,754
Less: valuation allowance (16,783,000 ) (12,063,754 )
$ - $ - </t>
  </si>
  <si>
    <t>Summary of Reconciliation of Provision for Income Taxes</t>
  </si>
  <si>
    <t xml:space="preserve">The following is a reconciliation of
the provision for income taxes at the U.S. federal income tax rate to the income taxes reflected in the Statement of Operations:
December 31, 2012 December 31, 2011
Tax expense (credit) at statutory rate-federal (34 )% (34 )%
State tax expense net of federal tax (6 ) (6 )
Changes in valuation allowance 40 40
Tax expense at actual rate $ - $ - </t>
  </si>
  <si>
    <t>Schedule of Income Tax Expense</t>
  </si>
  <si>
    <t xml:space="preserve">Income tax expense consisted of the
following:
2012 2011
Current tax expense:
Federal $ - $ -
State 800 800
Total Current $ 800 $ 800
Deferred tax credit:
Federal $ 0 $ 4,996,773
State 0 881,783
Total deferred $ 0 $ 5,878,556
Less: valuation allowance (0 ) (5,878,556 )
Net Deferred tax credit - -
Tax expense $ 800 $ 800 </t>
  </si>
  <si>
    <t>Warrants (Tables)</t>
  </si>
  <si>
    <t>Schedule of Warrant Activity</t>
  </si>
  <si>
    <t xml:space="preserve">Warrant Activity
12/31/2010 Balance 13,990,829
Warrants issued 12,000,000
Warrants exercised (20,000,005 )
Warrants expired -
Adjustments due to reset provisions 216,322,618
12/31/2011 Balance 222,313,442
Warrants issued 229,358
Warrants exercised (77,892,972 )
Warrants issued due to reset provisions 88,840,336
12/31/2012 Balance 233,490,164 </t>
  </si>
  <si>
    <t>Derivative Liability (Tables)</t>
  </si>
  <si>
    <t>Derivative Liability [Member]</t>
  </si>
  <si>
    <t xml:space="preserve">The following table summarizes activity
in the Companys derivative liability for the years ended December 31, 2010 through December 31, 2012:
Balance at December 31, 2010 2,243,466
Increase in derivative value due to security issuances 2,075,090
Decrease in derivative value due to exercise of warrants (985,044 )
Derivative loss 14,222,300
Balance, December 31, 2011 $ 17,555,812
Creation of Derivative Liability 71,545
Settlements to Equity (12,484,594 )
Change in Value (5,142,763 )
Balance, December 31, 2012 $ - </t>
  </si>
  <si>
    <t>Commitments (Tables)</t>
  </si>
  <si>
    <t>Schedule of Lease Commitments</t>
  </si>
  <si>
    <t xml:space="preserve">Future annual minimum lease commitments,
excluding property taxes and insurance, payable at December 31, 2012 are approximately as follows:
2013 132,840
2014 132,840
$ 265,680 </t>
  </si>
  <si>
    <t>Contingencies &amp; Litigation (Tables)</t>
  </si>
  <si>
    <t>Schedule of Loss Contingencies by Contingency</t>
  </si>
  <si>
    <t>The Plan requires
that the Company pay certain obligations on the Effective Date of the Plan. Of the Companys obligations under the Plan,
the Company is delinquent with regard to the obligations described in the chart below:
Class of Claim(s) Payment Recipient
Amount of Each Periodic Payment &amp; Amount of Total Claim Payment Due Date Status of Payment
Administrative Expense Claim Greenberg Glusker Fields Claman &amp; Machtinger LLP
$50,000.00 (monthly) Total Claim: Approximately $900,000.00
*Greenberg Glusker agreed to be paid as follows: $50,000.00 on September 1, 2013 and thereafter no less than
$50,000.00 per month on or before the 15th of each month, commencing on October 2013. Interest will be charged on the outstanding
balance at the rate of 10% per annum from July 30, 2013 Not paid
Administrative Expense Claim Mentor Group Approx. $18,000 Effective Date Not paid
Priority Tax Claims IRS
$1,484.00 (monthly) Total Claim: $53,240.24 Monthly payment of $1,484 until 9/12/2017 Not Paid
Priority Tax Claims State Board of Equalization
$341.00 (monthly) Total Claim: $14,917.94
Monthly payment of $341 until 9/12/2017 Modified by Stipulation Dated June 23, 2015 as follows: 1. Pay the balance of the Administrative Claim in the amount
of $196.01 2. Pay all of the arrearages for Priority Tax Claims by payment of $6,240.70 3. Cure post-Stipulation Effective Date taxes in the aggregate
amount of $31,367.12 together with monthly interest accruing after July 1, 2015 (Post Stipulation Effective Date Taxes),
by payment of four installments, as follows: a. $8,000 on the Stipulation Effective Date; b. $8,000 sixty days from the Stipulation Effective Date; c. $8,000 ninety days from the Stipulation Effective Date; d. the balance of the Post Stipulation Effective Date Taxes
one hundred twenty days from the Stipulation Effective Date. Paid in accordance with the terms of the Stipulation with the State Board of Equalization
Class 1 North Surgery Center, L.P.
$1,673.00 (monthly) Total Claim: $53,792.83 Pay monthly with first payment due on first business day of the first calendar month following the Effective Date Paid as scheduled until December 2013; Not Paid in and after January 2014.
Class 2 Precision Forging Dies
Total Claim: $45,278.06 Pay in full by the first business day of the thirteenth calendar month following the Effective Date (September 1, 2014) Not Paid
Class 9 IRS (unsecured portion of tax claims)
Total Claim: $62,736.92 Cash equal to the value of pro rata Not Paid</t>
  </si>
  <si>
    <t>Summary of Significant Accounting Policies (Details Narrative) - USD ($)</t>
  </si>
  <si>
    <t>May 02, 2012</t>
  </si>
  <si>
    <t>Apr. 17, 2012</t>
  </si>
  <si>
    <t>Apr. 05, 2012</t>
  </si>
  <si>
    <t>Mar. 24, 2012</t>
  </si>
  <si>
    <t>Oct. 05, 2011</t>
  </si>
  <si>
    <t>Oct. 15, 2010</t>
  </si>
  <si>
    <t>Dec. 31, 2010</t>
  </si>
  <si>
    <t>Cash equivalents</t>
  </si>
  <si>
    <t>Due to officer</t>
  </si>
  <si>
    <t>Number of common stock shares issued</t>
  </si>
  <si>
    <t>Warrant to purchase shares of common stock</t>
  </si>
  <si>
    <t>Debt conversion price per share</t>
  </si>
  <si>
    <t>Warrant</t>
  </si>
  <si>
    <t>Product warranty description</t>
  </si>
  <si>
    <t>Equipment sales usually have a one year warranty of parts and service. After a one year period, the Company contacts the buyer to initiate the sale of a new warranty contract for one year. Warranty revenues are deferred and recognized on a straight-line basis over the term of the contract or as services are performed.</t>
  </si>
  <si>
    <t>Minimum [Member]</t>
  </si>
  <si>
    <t>Property and equipment estimated lives</t>
  </si>
  <si>
    <t>3 years</t>
  </si>
  <si>
    <t>Warrant term</t>
  </si>
  <si>
    <t>9 months</t>
  </si>
  <si>
    <t>Fair value assumptions estimated volatility rate</t>
  </si>
  <si>
    <t>120.00%</t>
  </si>
  <si>
    <t>Fair value assumptions risk free rate</t>
  </si>
  <si>
    <t>0.83%</t>
  </si>
  <si>
    <t>Rental periods vary based on customer's needs</t>
  </si>
  <si>
    <t>5 days</t>
  </si>
  <si>
    <t>Maximum [Member]</t>
  </si>
  <si>
    <t>8 years</t>
  </si>
  <si>
    <t>60 months</t>
  </si>
  <si>
    <t>122.00%</t>
  </si>
  <si>
    <t>0.87%</t>
  </si>
  <si>
    <t>6 months</t>
  </si>
  <si>
    <t>Secured Convertible Promissory Note Holders [Member]</t>
  </si>
  <si>
    <t>Convertible promisory note</t>
  </si>
  <si>
    <t>Secured Convertible Promissory Notes [Member]</t>
  </si>
  <si>
    <t>Warrant exercise price per share</t>
  </si>
  <si>
    <t>Debt conversion description</t>
  </si>
  <si>
    <t>The convertible promissory note is convertible into shares of the Companys common stock at a rate the lesser of (a) $0.10 per share, or (b) 80% of the average of the three (3) lowest daily VWAPs (volume weighted average prices) during the 22 consecutive trading days immediately preceding the applicable conversion date, but not less than $0.05 per share, subject to full ratchet anti-dilution provisions.</t>
  </si>
  <si>
    <t>The notes have no stated rate of interest.  The convertible promissory note is convertible into shares of the Companys common stock at a rate the lesser of (a) $0.10 per share, or (b) 80% of the average of the three (3) lowest daily VWAPs (volume weighted average prices) during the 22 consecutive trading days immediately preceding the applicable conversion date, but not less than $0.05 per share, subject to full ratchet anti-dilution provisions.</t>
  </si>
  <si>
    <t>Volume weighted average price percentage</t>
  </si>
  <si>
    <t>80.00%</t>
  </si>
  <si>
    <t>Discount of volume weighted average price percentage</t>
  </si>
  <si>
    <t>Secured Convertible Promissory Notes [Member] | Maximum [Member]</t>
  </si>
  <si>
    <t>Warrant [Member]</t>
  </si>
  <si>
    <t>5 years</t>
  </si>
  <si>
    <t>Warrant [Member] | Secured Convertible Promissory Notes [Member]</t>
  </si>
  <si>
    <t>Series A [Member]</t>
  </si>
  <si>
    <t>Series B [Member]</t>
  </si>
  <si>
    <t>18 months</t>
  </si>
  <si>
    <t>Summary of Significant Accounting Policies - Summary of Derivative Liability (Details) - USD ($)</t>
  </si>
  <si>
    <t>Balance, beginning</t>
  </si>
  <si>
    <t>Increase in derivative value due to security issuances</t>
  </si>
  <si>
    <t>Decrease in derivative value due to exercise of warrants</t>
  </si>
  <si>
    <t>Derivative loss</t>
  </si>
  <si>
    <t>Creation of Derivative Liability</t>
  </si>
  <si>
    <t>Settlements to Equity</t>
  </si>
  <si>
    <t>Change in value</t>
  </si>
  <si>
    <t>Balance, ending</t>
  </si>
  <si>
    <t>Summary of Significant Accounting Policies - Summary of Assets and Liabilities That are Measured and Recognized at Fair Value (Details) - USD ($)</t>
  </si>
  <si>
    <t>Change in value of derivative liabilities</t>
  </si>
  <si>
    <t>Level 3 [Member]</t>
  </si>
  <si>
    <t>Derivative Liability [Member] | Level 1 [Member]</t>
  </si>
  <si>
    <t>Derivative Liability [Member] | Level 2 [Member]</t>
  </si>
  <si>
    <t>Derivative Liability [Member] | Level 3 [Member]</t>
  </si>
  <si>
    <t>Summary of Significant Accounting Policies - Schedule of Basic and Diluted Earnings per Share (Details) - USD ($)</t>
  </si>
  <si>
    <t>Net income attributable to common shareholders</t>
  </si>
  <si>
    <t>Weighted-average shares outstanding - basic</t>
  </si>
  <si>
    <t>Dilutive effect of warrants and convertible notes</t>
  </si>
  <si>
    <t>Weighted average shares outstanding - diluted</t>
  </si>
  <si>
    <t>Accounts Receivable (Details Narrative) - USD ($)</t>
  </si>
  <si>
    <t>Amount of uncollectible accounts</t>
  </si>
  <si>
    <t>Inventories (Details Narrative) - USD ($)</t>
  </si>
  <si>
    <t>Inventories - Schedule of Inventories (Details) - USD ($)</t>
  </si>
  <si>
    <t>Parts inventory</t>
  </si>
  <si>
    <t>Finished goods</t>
  </si>
  <si>
    <t>Petition for Relief Under Chapter 11 of the Bankruptcy Code (Details Narrative)</t>
  </si>
  <si>
    <t>Bankruptcy proceedings date petition for bankruptcy filed</t>
  </si>
  <si>
    <t>Sep. 13,
		2012</t>
  </si>
  <si>
    <t>Bankruptcy proceedings court where petition was filed</t>
  </si>
  <si>
    <t xml:space="preserve">On September 13, 2012, the Company filed a voluntary petition with the federal bankruptcy court in Los Angeles, California, to enter bankruptcy under Chapter 11 of the United States Bankruptcy Code. </t>
  </si>
  <si>
    <t>Plan of reorganization approved date</t>
  </si>
  <si>
    <t>Jul. 15,
		2013</t>
  </si>
  <si>
    <t>Plan of reorganization terms of plan</t>
  </si>
  <si>
    <t>On July 30, 2013, we emerged from bankruptcy and continued operations under the terms and conditions of our Bankruptcy Reorganization Plan as it applies to post bankruptcy operations. The Chapter 11 Plan (the &amp;#147;Plan&amp;#148;) adopted by Imaging3, Inc. is a reorganizing plan.</t>
  </si>
  <si>
    <t>Plan of reorganization description of debt securities issued or to be issued</t>
  </si>
  <si>
    <t xml:space="preserve">Payments under the Plan were made by utilizing existing cash on hand, borrowings on a secured and unsecured basis, future cash flow, if any, capital raised through the sale of our common stock in private placements, and by conversion of debt to equity. </t>
  </si>
  <si>
    <t>Plan of reorganization date plan expected to be effective</t>
  </si>
  <si>
    <t>Jul. 1,
		2013</t>
  </si>
  <si>
    <t>Plan of reorganization date plan is effective</t>
  </si>
  <si>
    <t>Jul. 30,
		2013</t>
  </si>
  <si>
    <t>Properties and Equipment (Details Narrative) - USD ($)</t>
  </si>
  <si>
    <t>Depreciation expenses</t>
  </si>
  <si>
    <t>Properties and Equipment - Schedule of Properties and Equipment (Details) - USD ($)</t>
  </si>
  <si>
    <t>Property and equipment gross</t>
  </si>
  <si>
    <t>Less accumulated depreciation</t>
  </si>
  <si>
    <t>Furniture and Office Equipment [Member]</t>
  </si>
  <si>
    <t>Tools and Shop Equipment [Member]</t>
  </si>
  <si>
    <t>Vehicles [Member]</t>
  </si>
  <si>
    <t>Accrued Expenses (Details Narrative) - USD ($)</t>
  </si>
  <si>
    <t>Dec. 31, 2008</t>
  </si>
  <si>
    <t>Tax payable amount</t>
  </si>
  <si>
    <t>Loss contingency, monthly payment</t>
  </si>
  <si>
    <t>Loss contingency settlement agreement terms</t>
  </si>
  <si>
    <t>Interest and penalties, with a potential balloon payment in one year subject to re-negotiation after one year with the IRS.</t>
  </si>
  <si>
    <t>Accrued Expenses - Summary of Accrued Expenses (Details) - USD ($)</t>
  </si>
  <si>
    <t>Accrued wages</t>
  </si>
  <si>
    <t>Accrued legal fees</t>
  </si>
  <si>
    <t>Accrued prior litigation</t>
  </si>
  <si>
    <t>Other accrued expenses</t>
  </si>
  <si>
    <t>Income Taxes (Details Narrative) - USD ($)</t>
  </si>
  <si>
    <t>Valuation allowance percentage</t>
  </si>
  <si>
    <t>100.00%</t>
  </si>
  <si>
    <t>Ownership percentage</t>
  </si>
  <si>
    <t>50.00%</t>
  </si>
  <si>
    <t>State minimum tax expense</t>
  </si>
  <si>
    <t>Net operating loss expiry description</t>
  </si>
  <si>
    <t>NOLs expire through 2032</t>
  </si>
  <si>
    <t>Net operating loss carryforwards</t>
  </si>
  <si>
    <t>Income Taxes - Summary of Net Deferred Tax Assets (Details) - USD ($)</t>
  </si>
  <si>
    <t>Net operating losses</t>
  </si>
  <si>
    <t>Less: valuation allowance</t>
  </si>
  <si>
    <t>Deferred tax assets</t>
  </si>
  <si>
    <t>Income Taxes - Summary of Reconciliation of Provision for Income Taxes (Details)</t>
  </si>
  <si>
    <t>Tax expense (credit) at statutory rate-federal</t>
  </si>
  <si>
    <t>(34.00%)</t>
  </si>
  <si>
    <t>State tax expense net of federal tax</t>
  </si>
  <si>
    <t>(6.00%)</t>
  </si>
  <si>
    <t>Changes in valuation allowance</t>
  </si>
  <si>
    <t>40.00%</t>
  </si>
  <si>
    <t>Tax expense at actual rate</t>
  </si>
  <si>
    <t>0.00%</t>
  </si>
  <si>
    <t>Income Taxes - Schedule of Income Tax Expense (Details) - USD ($)</t>
  </si>
  <si>
    <t>Current tax expense federal</t>
  </si>
  <si>
    <t>Current tax expense state</t>
  </si>
  <si>
    <t>Total current tax expense</t>
  </si>
  <si>
    <t>Deferred tax credit federal</t>
  </si>
  <si>
    <t>Deferred tax credit state</t>
  </si>
  <si>
    <t>Total deferred tax credit</t>
  </si>
  <si>
    <t>Net Deferred tax credit</t>
  </si>
  <si>
    <t>Tax expense</t>
  </si>
  <si>
    <t>Convertible Notes (Details Narrative) - USD ($)</t>
  </si>
  <si>
    <t>Debt instrument unamortized discount</t>
  </si>
  <si>
    <t>Amortization of debt discount</t>
  </si>
  <si>
    <t>Debt instrument term</t>
  </si>
  <si>
    <t>Debt instrument interest rate</t>
  </si>
  <si>
    <t>7.00%</t>
  </si>
  <si>
    <t>Convertible Promissory Note [Member]</t>
  </si>
  <si>
    <t>Stockholders' Equity (Details Narrative) - USD ($)</t>
  </si>
  <si>
    <t>Mar. 20, 2012</t>
  </si>
  <si>
    <t>Nov. 17, 2011</t>
  </si>
  <si>
    <t>Preferred stock shares issued value</t>
  </si>
  <si>
    <t>Preferred stock per share</t>
  </si>
  <si>
    <t>Secured Convertible Promissory Note [Member]</t>
  </si>
  <si>
    <t>Secured Convertible Promissory Note [Member] | Maximum [Member]</t>
  </si>
  <si>
    <t>Preferred stock shares issued</t>
  </si>
  <si>
    <t>Total accrued expenses</t>
  </si>
  <si>
    <t>Cash to be paid for accrued expenses</t>
  </si>
  <si>
    <t>Gain on settlement of debt</t>
  </si>
  <si>
    <t>Closing sales price of common stock Percentage</t>
  </si>
  <si>
    <t>Common Stock [Member] | Secured Convertible Promissory Note [Member]</t>
  </si>
  <si>
    <t>Common Stock [Member] | Secured Convertible Promissory Note [Member] | Maximum [Member]</t>
  </si>
  <si>
    <t>Series A Preferred Stock [Member]</t>
  </si>
  <si>
    <t>Preferred stock voting rights</t>
  </si>
  <si>
    <t>These shares have voting rights that permit the holders to vote 350,000 votes for each share of Series A Preferred Stock.</t>
  </si>
  <si>
    <t>Percentage of market value shares granted</t>
  </si>
  <si>
    <t>10.00%</t>
  </si>
  <si>
    <t>Market value of common share granted</t>
  </si>
  <si>
    <t>Warrants (Details Narrative) - USD ($)</t>
  </si>
  <si>
    <t>Secured Convertible Promissory Notes [Member] | Warrant [Member]</t>
  </si>
  <si>
    <t>Warrants - Schedule of Warrant Activity (Details) - shares</t>
  </si>
  <si>
    <t>Warrants issued</t>
  </si>
  <si>
    <t>Warrants exercised</t>
  </si>
  <si>
    <t>Warrants expired</t>
  </si>
  <si>
    <t>Adjustments due to reset provisions</t>
  </si>
  <si>
    <t>Derivative Liability (Details Narrative)</t>
  </si>
  <si>
    <t>Notes conversion price percentage</t>
  </si>
  <si>
    <t>Estimated volatility percentage</t>
  </si>
  <si>
    <t>Risk free rate</t>
  </si>
  <si>
    <t>Derivative Liability - Summary of Derivative Liability (Details) - USD ($)</t>
  </si>
  <si>
    <t>Supplemental Disclosure of Cash Flows (Details Narrative) - USD ($)</t>
  </si>
  <si>
    <t>Income taxes paid</t>
  </si>
  <si>
    <t>Interest paid</t>
  </si>
  <si>
    <t>Going Concern (Details Narrative) - USD ($)</t>
  </si>
  <si>
    <t>Commitments (Details Narrative) - USD ($)</t>
  </si>
  <si>
    <t>Lease agreement description</t>
  </si>
  <si>
    <t>The Company has a facility lease agreement effective October 1, 2004 for five years with an option to extend for a 60 month period, which the Company exercised effective October 1, 2009.</t>
  </si>
  <si>
    <t>Lease term</t>
  </si>
  <si>
    <t>Lease renewal term</t>
  </si>
  <si>
    <t>Rent expenses</t>
  </si>
  <si>
    <t>Commitments - Schedule of Lease Commitments (Details)</t>
  </si>
  <si>
    <t>Dec. 31, 2012USD ($)</t>
  </si>
  <si>
    <t>Contingencies &amp; Litigation (Details Narrative) - USD ($)</t>
  </si>
  <si>
    <t>May 17, 2016</t>
  </si>
  <si>
    <t>Mar. 31, 2012</t>
  </si>
  <si>
    <t>Nov. 29, 2011</t>
  </si>
  <si>
    <t>Oct. 31, 2010</t>
  </si>
  <si>
    <t>Shares average daily trading volume</t>
  </si>
  <si>
    <t>Penalty charges per month</t>
  </si>
  <si>
    <t>Interest and penalties</t>
  </si>
  <si>
    <t>Cranshire Capital, LP [Member]</t>
  </si>
  <si>
    <t>Number of shares issued under litigation settlement</t>
  </si>
  <si>
    <t>Plaintiffs [Member]</t>
  </si>
  <si>
    <t>Sale of common stock and warrants</t>
  </si>
  <si>
    <t>Cash proceeds from exercises of litigation settlement per month</t>
  </si>
  <si>
    <t>Exercise price per share</t>
  </si>
  <si>
    <t>Plaintiffs [Member] | Series A Warrant [Member]</t>
  </si>
  <si>
    <t>Common stock shares exercise</t>
  </si>
  <si>
    <t>Common stock shares exercise, value</t>
  </si>
  <si>
    <t>Plaintiffs [Member] | Series C Warrant [Member]</t>
  </si>
  <si>
    <t>Contingencies &amp; Litigation - Schedule of Loss Contingencies by Contingency (Details)</t>
  </si>
  <si>
    <t>Amount of Each Periodic Payment &amp; Amount of Total Claim</t>
  </si>
  <si>
    <t>Greenberg Glusker Fields Claman &amp; Machtinger LLP [Member]</t>
  </si>
  <si>
    <t>Class of Claim</t>
  </si>
  <si>
    <t>Administrative</t>
  </si>
  <si>
    <t>Payment Recipient</t>
  </si>
  <si>
    <t>Greenberg Glusker Fields Claman &amp; Machtinger LLP</t>
  </si>
  <si>
    <t>$50,000.00 (monthly) Total Claim: Approximately $900,000.00</t>
  </si>
  <si>
    <t>Payment Due Date</t>
  </si>
  <si>
    <t>Greenberg Glusker agreed to be paid as follows: $50,000.00 on September 1, 2013 and thereafter no less than $50,000.00 per month on or before the 15th of each month, commencing on October 2013. Interest will be charged on the outstanding balance at the rate of 10% per annum from July 30, 2013</t>
  </si>
  <si>
    <t>Status of Payment</t>
  </si>
  <si>
    <t>Not paid</t>
  </si>
  <si>
    <t>Mentor Group [Member]</t>
  </si>
  <si>
    <t>Administrative Expense Claim</t>
  </si>
  <si>
    <t>Mentor Group</t>
  </si>
  <si>
    <t>Approx. $18,000</t>
  </si>
  <si>
    <t>Effective Date</t>
  </si>
  <si>
    <t>IRS [Member]</t>
  </si>
  <si>
    <t>Priority Tax Claims</t>
  </si>
  <si>
    <t>IRS</t>
  </si>
  <si>
    <t>$1,484.00 (monthly) Total Claim: $53,240.24</t>
  </si>
  <si>
    <t>Monthly payment of $1,484 until 9/12/2017</t>
  </si>
  <si>
    <t>Not Paid</t>
  </si>
  <si>
    <t>State Board of Equalization [Member]</t>
  </si>
  <si>
    <t>State Board of Equalization</t>
  </si>
  <si>
    <t>$341.00 (monthly) Total Claim: $14,917.94</t>
  </si>
  <si>
    <t>Monthly payment of $341 until 9/12/2017Modified by Stipulation Dated June 23, 2015 as follows: 1.   Pay the balance of the Administrative Claim in the amount of $196.01 2.   Pay all of the arrearages for Priority Tax Claims by payment of $6,240.70 3. Cure post-Stipulation Effective Date taxes in the aggregate amount of $31,367.12 together with monthly interest accruing after July 1, 2015 (Post Stipulation Effective Date Taxes), by payment of four installments, as follows: a. $8,000 on the Stipulation Effective Date; b. $8,000 sixty days from the Stipulation Effective Date; c. $8,000 ninety days from the Stipulation Effective Date; d. the balance of the Post Stipulation Effective Date Taxes one hundred twenty days from the Stipulation Effective Date.</t>
  </si>
  <si>
    <t>Paid in accordance with the terms of the Stipulation with the State Board of Equalization</t>
  </si>
  <si>
    <t>North Surgery Center, L.P. [Member]</t>
  </si>
  <si>
    <t>North Surgery Center, L.P.</t>
  </si>
  <si>
    <t>$1,673.00 (monthly) Total Claim: $53,792.83</t>
  </si>
  <si>
    <t>Pay monthly with first payment due on first business day of the first calendar month following the Effective Date</t>
  </si>
  <si>
    <t>Paid as scheduled until December 2013; Not Paid in and after January 2014.</t>
  </si>
  <si>
    <t>Precision Forging Dies [Member]</t>
  </si>
  <si>
    <t>Precision Forging Dies</t>
  </si>
  <si>
    <t>Total Claim: $45,278.06</t>
  </si>
  <si>
    <t>Pay in full by the first business day of the thirteenth calendar month following the Effective Date (September 1, 2014)</t>
  </si>
  <si>
    <t>IRS (unsecured portion of tax claims) [Member]</t>
  </si>
  <si>
    <t>IRS (unsecured portion of tax claims)</t>
  </si>
  <si>
    <t>Total Claim: $62,736.92</t>
  </si>
  <si>
    <t>Cash equal to the value of  pro rata shares of New Common Stock outstanding on the Effective Date</t>
  </si>
  <si>
    <t>Related Party Transaction (Details Narrative) - Consulting Agreement [Member]</t>
  </si>
  <si>
    <t>Chief Executive Officer [Member]</t>
  </si>
  <si>
    <t>Compensation per month</t>
  </si>
  <si>
    <t>Former Chief Executive Officer [Member]</t>
  </si>
  <si>
    <t>Due from related party as per the agreement</t>
  </si>
  <si>
    <t>Concentrations (Details Narrative) - USD ($)</t>
  </si>
  <si>
    <t>Revenue concentrations</t>
  </si>
  <si>
    <t>Accounts Receivable [Member] | Customer Concentration Risk [Member] | Customer One [Member]</t>
  </si>
  <si>
    <t>Concentration risk percentage</t>
  </si>
  <si>
    <t>33.00%</t>
  </si>
  <si>
    <t>19.00%</t>
  </si>
  <si>
    <t>Accounts Receivable [Member] | Customer Concentration Risk [Member] | Customer Two [Member]</t>
  </si>
  <si>
    <t>12.00%</t>
  </si>
  <si>
    <t>18.00%</t>
  </si>
  <si>
    <t>Accounts Receivable [Member] | Customer Concentration Risk [Member] | Customer Three [Member]</t>
  </si>
  <si>
    <t>11.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Class &quot;#,##0_);_(&quot;Class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051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B15" s="5" t="n">
        <v>565291689</v>
      </c>
    </row>
    <row r="16" spans="1:3">
      <c r="A16" s="4" t="s">
        <v>25</v>
      </c>
      <c r="B16" s="4" t="s">
        <v>26</v>
      </c>
    </row>
    <row r="17" spans="1:3">
      <c r="A17" s="4" t="s">
        <v>27</v>
      </c>
      <c r="B17" s="4" t="s">
        <v>28</v>
      </c>
    </row>
    <row r="18" spans="1:3">
      <c r="A18" s="4" t="s">
        <v>29</v>
      </c>
      <c r="B18" s="5" t="n">
        <v>2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v>
      </c>
      <c r="B1" s="2" t="s">
        <v>2</v>
      </c>
      <c r="C1" s="2" t="s">
        <v>31</v>
      </c>
    </row>
    <row r="2" spans="1:3">
      <c r="A2" s="3" t="s">
        <v>32</v>
      </c>
    </row>
    <row r="3" spans="1:3">
      <c r="A3" s="4" t="s">
        <v>33</v>
      </c>
      <c r="B3" s="6" t="n">
        <v>6869</v>
      </c>
      <c r="C3" s="6" t="n">
        <v>449733</v>
      </c>
    </row>
    <row r="4" spans="1:3">
      <c r="A4" s="4" t="s">
        <v>34</v>
      </c>
      <c r="B4" s="5" t="n">
        <v>19518</v>
      </c>
      <c r="C4" s="5" t="n">
        <v>49772</v>
      </c>
    </row>
    <row r="5" spans="1:3">
      <c r="A5" s="4" t="s">
        <v>35</v>
      </c>
      <c r="B5" s="4" t="s">
        <v>36</v>
      </c>
      <c r="C5" s="5" t="n">
        <v>148914</v>
      </c>
    </row>
    <row r="6" spans="1:3">
      <c r="A6" s="4" t="s">
        <v>37</v>
      </c>
      <c r="B6" s="4" t="s">
        <v>36</v>
      </c>
      <c r="C6" s="5" t="n">
        <v>11532</v>
      </c>
    </row>
    <row r="7" spans="1:3">
      <c r="A7" s="4" t="s">
        <v>38</v>
      </c>
      <c r="B7" s="5" t="n">
        <v>2719</v>
      </c>
      <c r="C7" s="5" t="n">
        <v>10797</v>
      </c>
    </row>
    <row r="8" spans="1:3">
      <c r="A8" s="4" t="s">
        <v>39</v>
      </c>
      <c r="B8" s="5" t="n">
        <v>29106</v>
      </c>
      <c r="C8" s="5" t="n">
        <v>670748</v>
      </c>
    </row>
    <row r="9" spans="1:3">
      <c r="A9" s="4" t="s">
        <v>40</v>
      </c>
      <c r="B9" s="5" t="n">
        <v>4442</v>
      </c>
      <c r="C9" s="5" t="n">
        <v>12013</v>
      </c>
    </row>
    <row r="10" spans="1:3">
      <c r="A10" s="4" t="s">
        <v>41</v>
      </c>
      <c r="B10" s="4" t="s">
        <v>36</v>
      </c>
      <c r="C10" s="5" t="n">
        <v>31024</v>
      </c>
    </row>
    <row r="11" spans="1:3">
      <c r="A11" s="4" t="s">
        <v>42</v>
      </c>
      <c r="B11" s="5" t="n">
        <v>33548</v>
      </c>
      <c r="C11" s="5" t="n">
        <v>713785</v>
      </c>
    </row>
    <row r="12" spans="1:3">
      <c r="A12" s="3" t="s">
        <v>43</v>
      </c>
    </row>
    <row r="13" spans="1:3">
      <c r="A13" s="4" t="s">
        <v>44</v>
      </c>
      <c r="B13" s="5" t="n">
        <v>158853</v>
      </c>
      <c r="C13" s="4" t="s">
        <v>36</v>
      </c>
    </row>
    <row r="14" spans="1:3">
      <c r="A14" s="4" t="s">
        <v>45</v>
      </c>
      <c r="B14" s="5" t="n">
        <v>114096</v>
      </c>
      <c r="C14" s="4" t="s">
        <v>36</v>
      </c>
    </row>
    <row r="15" spans="1:3">
      <c r="A15" s="4" t="s">
        <v>46</v>
      </c>
      <c r="B15" s="5" t="n">
        <v>272949</v>
      </c>
      <c r="C15" s="4" t="s">
        <v>36</v>
      </c>
    </row>
    <row r="16" spans="1:3">
      <c r="A16" s="3" t="s">
        <v>47</v>
      </c>
    </row>
    <row r="17" spans="1:3">
      <c r="A17" s="4" t="s">
        <v>48</v>
      </c>
      <c r="B17" s="5" t="n">
        <v>2078182</v>
      </c>
      <c r="C17" s="5" t="n">
        <v>2080820</v>
      </c>
    </row>
    <row r="18" spans="1:3">
      <c r="A18" s="4" t="s">
        <v>45</v>
      </c>
      <c r="B18" s="4" t="s">
        <v>36</v>
      </c>
      <c r="C18" s="5" t="n">
        <v>168974</v>
      </c>
    </row>
    <row r="19" spans="1:3">
      <c r="A19" s="4" t="s">
        <v>49</v>
      </c>
      <c r="B19" s="4" t="s">
        <v>36</v>
      </c>
      <c r="C19" s="5" t="n">
        <v>89250</v>
      </c>
    </row>
    <row r="20" spans="1:3">
      <c r="A20" s="4" t="s">
        <v>50</v>
      </c>
      <c r="B20" s="5" t="n">
        <v>350000</v>
      </c>
      <c r="C20" s="5" t="n">
        <v>344938</v>
      </c>
    </row>
    <row r="21" spans="1:3">
      <c r="A21" s="4" t="s">
        <v>51</v>
      </c>
      <c r="B21" s="5" t="n">
        <v>1065890</v>
      </c>
      <c r="C21" s="5" t="n">
        <v>292603</v>
      </c>
    </row>
    <row r="22" spans="1:3">
      <c r="A22" s="4" t="s">
        <v>52</v>
      </c>
      <c r="B22" s="4" t="s">
        <v>36</v>
      </c>
      <c r="C22" s="5" t="n">
        <v>17555812</v>
      </c>
    </row>
    <row r="23" spans="1:3">
      <c r="A23" s="4" t="s">
        <v>53</v>
      </c>
      <c r="B23" s="5" t="n">
        <v>3494072</v>
      </c>
      <c r="C23" s="5" t="n">
        <v>20532397</v>
      </c>
    </row>
    <row r="24" spans="1:3">
      <c r="A24" s="4" t="s">
        <v>54</v>
      </c>
      <c r="B24" s="5" t="n">
        <v>3767021</v>
      </c>
      <c r="C24" s="5" t="n">
        <v>20532397</v>
      </c>
    </row>
    <row r="25" spans="1:3">
      <c r="A25" s="4" t="s">
        <v>55</v>
      </c>
      <c r="B25" s="5" t="n">
        <v>3767021</v>
      </c>
      <c r="C25" s="5" t="n">
        <v>20532397</v>
      </c>
    </row>
    <row r="26" spans="1:3">
      <c r="A26" s="3" t="s">
        <v>56</v>
      </c>
    </row>
    <row r="27" spans="1:3">
      <c r="A27" s="4" t="s">
        <v>57</v>
      </c>
      <c r="B27" s="5" t="n">
        <v>532391</v>
      </c>
      <c r="C27" s="4" t="s">
        <v>36</v>
      </c>
    </row>
    <row r="28" spans="1:3">
      <c r="A28" s="4" t="s">
        <v>58</v>
      </c>
      <c r="B28" s="5" t="n">
        <v>27824156</v>
      </c>
      <c r="C28" s="5" t="n">
        <v>14344878</v>
      </c>
    </row>
    <row r="29" spans="1:3">
      <c r="A29" s="4" t="s">
        <v>59</v>
      </c>
      <c r="B29" s="4" t="s">
        <v>36</v>
      </c>
      <c r="C29" s="5" t="n">
        <v>288014</v>
      </c>
    </row>
    <row r="30" spans="1:3">
      <c r="A30" s="4" t="s">
        <v>60</v>
      </c>
      <c r="B30" s="4" t="s">
        <v>36</v>
      </c>
      <c r="C30" s="5" t="n">
        <v>275000</v>
      </c>
    </row>
    <row r="31" spans="1:3">
      <c r="A31" s="4" t="s">
        <v>61</v>
      </c>
      <c r="B31" s="5" t="n">
        <v>-32090020</v>
      </c>
      <c r="C31" s="5" t="n">
        <v>-34726504</v>
      </c>
    </row>
    <row r="32" spans="1:3">
      <c r="A32" s="4" t="s">
        <v>62</v>
      </c>
      <c r="B32" s="5" t="n">
        <v>-3733473</v>
      </c>
      <c r="C32" s="5" t="n">
        <v>-19818612</v>
      </c>
    </row>
    <row r="33" spans="1:3">
      <c r="A33" s="4" t="s">
        <v>63</v>
      </c>
      <c r="B33" s="6" t="n">
        <v>33548</v>
      </c>
      <c r="C33" s="6" t="n">
        <v>7137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169</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row r="6" spans="1:2">
      <c r="A6" s="4" t="s">
        <v>171</v>
      </c>
      <c r="B6" s="4" t="s">
        <v>222</v>
      </c>
    </row>
    <row r="7" spans="1:2">
      <c r="A7" s="4" t="s">
        <v>174</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186</v>
      </c>
      <c r="B17" s="4" t="s">
        <v>242</v>
      </c>
    </row>
    <row r="18" spans="1:2">
      <c r="A18" s="4" t="s">
        <v>243</v>
      </c>
      <c r="B18" s="4" t="s">
        <v>244</v>
      </c>
    </row>
    <row r="19" spans="1:2">
      <c r="A19" s="4" t="s">
        <v>245</v>
      </c>
      <c r="B19" s="4" t="s">
        <v>246</v>
      </c>
    </row>
    <row r="20" spans="1:2">
      <c r="A20" s="4" t="s">
        <v>247</v>
      </c>
      <c r="B20"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175</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9</v>
      </c>
      <c r="B1" s="2" t="s">
        <v>1</v>
      </c>
    </row>
    <row r="2" spans="1:2">
      <c r="B2" s="2" t="s">
        <v>2</v>
      </c>
    </row>
    <row r="3" spans="1:2">
      <c r="A3" s="3" t="s">
        <v>181</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184</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4</v>
      </c>
      <c r="B1" s="2" t="s">
        <v>2</v>
      </c>
      <c r="C1" s="2" t="s">
        <v>31</v>
      </c>
    </row>
    <row r="2" spans="1:3">
      <c r="A2" s="3" t="s">
        <v>65</v>
      </c>
    </row>
    <row r="3" spans="1:3">
      <c r="A3" s="4" t="s">
        <v>66</v>
      </c>
      <c r="B3" s="7" t="n">
        <v>0.001</v>
      </c>
      <c r="C3" s="7" t="n">
        <v>0.001</v>
      </c>
    </row>
    <row r="4" spans="1:3">
      <c r="A4" s="4" t="s">
        <v>67</v>
      </c>
      <c r="B4" s="5" t="n">
        <v>1000000</v>
      </c>
      <c r="C4" s="5" t="n">
        <v>1000000</v>
      </c>
    </row>
    <row r="5" spans="1:3">
      <c r="A5" s="4" t="s">
        <v>68</v>
      </c>
      <c r="B5" s="5" t="n">
        <v>0</v>
      </c>
      <c r="C5" s="5" t="n">
        <v>0</v>
      </c>
    </row>
    <row r="6" spans="1:3">
      <c r="A6" s="4" t="s">
        <v>69</v>
      </c>
      <c r="B6" s="5" t="n">
        <v>0</v>
      </c>
      <c r="C6" s="5" t="n">
        <v>0</v>
      </c>
    </row>
    <row r="7" spans="1:3">
      <c r="A7" s="4" t="s">
        <v>70</v>
      </c>
      <c r="B7" s="4" t="s">
        <v>36</v>
      </c>
      <c r="C7" s="4" t="s">
        <v>36</v>
      </c>
    </row>
    <row r="8" spans="1:3">
      <c r="A8" s="4" t="s">
        <v>71</v>
      </c>
      <c r="B8" s="5" t="n">
        <v>750000000</v>
      </c>
      <c r="C8" s="5" t="n">
        <v>750000000</v>
      </c>
    </row>
    <row r="9" spans="1:3">
      <c r="A9" s="4" t="s">
        <v>72</v>
      </c>
      <c r="B9" s="5" t="n">
        <v>565291689</v>
      </c>
      <c r="C9" s="5" t="n">
        <v>414388151</v>
      </c>
    </row>
    <row r="10" spans="1:3">
      <c r="A10" s="4" t="s">
        <v>73</v>
      </c>
      <c r="B10" s="5" t="n">
        <v>565291689</v>
      </c>
      <c r="C10" s="5" t="n">
        <v>4143881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196</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4" t="s">
        <v>250</v>
      </c>
      <c r="B3" s="4" t="s">
        <v>251</v>
      </c>
    </row>
    <row r="4" spans="1:2">
      <c r="A4" s="4" t="s">
        <v>276</v>
      </c>
    </row>
    <row r="5" spans="1:2">
      <c r="A5" s="4" t="s">
        <v>250</v>
      </c>
      <c r="B5"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07</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07</v>
      </c>
    </row>
    <row r="4" spans="1:2">
      <c r="A4" s="4" t="s">
        <v>282</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80"/>
    <col customWidth="1" max="7" min="7" width="14"/>
    <col customWidth="1" max="8" min="8" width="80"/>
    <col customWidth="1" max="9" min="9" width="80"/>
    <col customWidth="1" max="10" min="10" width="14"/>
  </cols>
  <sheetData>
    <row r="1" spans="1:10">
      <c r="A1" s="1" t="s">
        <v>284</v>
      </c>
      <c r="B1" s="2" t="s">
        <v>285</v>
      </c>
      <c r="C1" s="2" t="s">
        <v>286</v>
      </c>
      <c r="D1" s="2" t="s">
        <v>287</v>
      </c>
      <c r="E1" s="2" t="s">
        <v>288</v>
      </c>
      <c r="F1" s="2" t="s">
        <v>289</v>
      </c>
      <c r="G1" s="2" t="s">
        <v>290</v>
      </c>
      <c r="H1" s="2" t="s">
        <v>2</v>
      </c>
      <c r="I1" s="2" t="s">
        <v>31</v>
      </c>
      <c r="J1" s="2" t="s">
        <v>291</v>
      </c>
    </row>
    <row r="2" spans="1:10">
      <c r="A2" s="4" t="s">
        <v>292</v>
      </c>
      <c r="H2" s="4" t="s">
        <v>36</v>
      </c>
      <c r="I2" s="4" t="s">
        <v>36</v>
      </c>
    </row>
    <row r="3" spans="1:10">
      <c r="A3" s="4" t="s">
        <v>104</v>
      </c>
      <c r="H3" s="5" t="n">
        <v>149628</v>
      </c>
      <c r="I3" s="4" t="s">
        <v>36</v>
      </c>
    </row>
    <row r="4" spans="1:10">
      <c r="A4" s="4" t="s">
        <v>293</v>
      </c>
      <c r="H4" s="5" t="n">
        <v>350000</v>
      </c>
      <c r="I4" s="5" t="n">
        <v>344938</v>
      </c>
    </row>
    <row r="5" spans="1:10">
      <c r="A5" s="4" t="s">
        <v>49</v>
      </c>
      <c r="H5" s="4" t="s">
        <v>36</v>
      </c>
      <c r="I5" s="5" t="n">
        <v>89250</v>
      </c>
    </row>
    <row r="6" spans="1:10">
      <c r="A6" s="4" t="s">
        <v>294</v>
      </c>
      <c r="G6" s="5" t="n">
        <v>13761471</v>
      </c>
    </row>
    <row r="7" spans="1:10">
      <c r="A7" s="4" t="s">
        <v>295</v>
      </c>
      <c r="G7" s="5" t="n">
        <v>13761471</v>
      </c>
    </row>
    <row r="8" spans="1:10">
      <c r="A8" s="4" t="s">
        <v>122</v>
      </c>
      <c r="H8" s="6" t="n">
        <v>342950</v>
      </c>
      <c r="I8" s="6" t="n">
        <v>1000000</v>
      </c>
    </row>
    <row r="9" spans="1:10">
      <c r="A9" s="4" t="s">
        <v>296</v>
      </c>
      <c r="H9" s="7" t="n">
        <v>0.001</v>
      </c>
    </row>
    <row r="10" spans="1:10">
      <c r="A10" s="4" t="s">
        <v>297</v>
      </c>
      <c r="H10" s="5" t="n">
        <v>233490164</v>
      </c>
      <c r="I10" s="5" t="n">
        <v>222313442</v>
      </c>
      <c r="J10" s="5" t="n">
        <v>13990829</v>
      </c>
    </row>
    <row r="11" spans="1:10">
      <c r="A11" s="4" t="s">
        <v>298</v>
      </c>
      <c r="H11" s="4" t="s">
        <v>299</v>
      </c>
    </row>
    <row r="12" spans="1:10">
      <c r="A12" s="4" t="s">
        <v>300</v>
      </c>
    </row>
    <row r="13" spans="1:10">
      <c r="A13" s="4" t="s">
        <v>301</v>
      </c>
      <c r="H13" s="4" t="s">
        <v>302</v>
      </c>
    </row>
    <row r="14" spans="1:10">
      <c r="A14" s="4" t="s">
        <v>303</v>
      </c>
      <c r="H14" s="4" t="s">
        <v>304</v>
      </c>
    </row>
    <row r="15" spans="1:10">
      <c r="A15" s="4" t="s">
        <v>305</v>
      </c>
      <c r="H15" s="4" t="s">
        <v>306</v>
      </c>
    </row>
    <row r="16" spans="1:10">
      <c r="A16" s="4" t="s">
        <v>307</v>
      </c>
      <c r="H16" s="4" t="s">
        <v>308</v>
      </c>
    </row>
    <row r="17" spans="1:10">
      <c r="A17" s="4" t="s">
        <v>309</v>
      </c>
      <c r="H17" s="4" t="s">
        <v>310</v>
      </c>
    </row>
    <row r="18" spans="1:10">
      <c r="A18" s="4" t="s">
        <v>311</v>
      </c>
    </row>
    <row r="19" spans="1:10">
      <c r="A19" s="4" t="s">
        <v>301</v>
      </c>
      <c r="H19" s="4" t="s">
        <v>312</v>
      </c>
    </row>
    <row r="20" spans="1:10">
      <c r="A20" s="4" t="s">
        <v>303</v>
      </c>
      <c r="H20" s="4" t="s">
        <v>313</v>
      </c>
    </row>
    <row r="21" spans="1:10">
      <c r="A21" s="4" t="s">
        <v>305</v>
      </c>
      <c r="H21" s="4" t="s">
        <v>314</v>
      </c>
    </row>
    <row r="22" spans="1:10">
      <c r="A22" s="4" t="s">
        <v>307</v>
      </c>
      <c r="H22" s="4" t="s">
        <v>315</v>
      </c>
    </row>
    <row r="23" spans="1:10">
      <c r="A23" s="4" t="s">
        <v>309</v>
      </c>
      <c r="H23" s="4" t="s">
        <v>316</v>
      </c>
    </row>
    <row r="24" spans="1:10">
      <c r="A24" s="4" t="s">
        <v>317</v>
      </c>
    </row>
    <row r="25" spans="1:10">
      <c r="A25" s="4" t="s">
        <v>318</v>
      </c>
      <c r="F25" s="6" t="n">
        <v>1200000</v>
      </c>
    </row>
    <row r="26" spans="1:10">
      <c r="A26" s="4" t="s">
        <v>122</v>
      </c>
      <c r="F26" s="6" t="n">
        <v>1000000</v>
      </c>
    </row>
    <row r="27" spans="1:10">
      <c r="A27" s="4" t="s">
        <v>319</v>
      </c>
    </row>
    <row r="28" spans="1:10">
      <c r="A28" s="4" t="s">
        <v>320</v>
      </c>
      <c r="F28" s="8" t="n">
        <v>0.1</v>
      </c>
      <c r="I28" s="8" t="n">
        <v>0.1</v>
      </c>
    </row>
    <row r="29" spans="1:10">
      <c r="A29" s="4" t="s">
        <v>318</v>
      </c>
      <c r="I29" s="6" t="n">
        <v>1200000</v>
      </c>
    </row>
    <row r="30" spans="1:10">
      <c r="A30" s="4" t="s">
        <v>122</v>
      </c>
      <c r="I30" s="6" t="n">
        <v>1000000</v>
      </c>
    </row>
    <row r="31" spans="1:10">
      <c r="A31" s="4" t="s">
        <v>321</v>
      </c>
      <c r="F31" s="4" t="s">
        <v>322</v>
      </c>
      <c r="I31" s="4" t="s">
        <v>323</v>
      </c>
    </row>
    <row r="32" spans="1:10">
      <c r="A32" s="4" t="s">
        <v>296</v>
      </c>
      <c r="F32" s="8" t="n">
        <v>0.1</v>
      </c>
      <c r="I32" s="8" t="n">
        <v>0.1</v>
      </c>
    </row>
    <row r="33" spans="1:10">
      <c r="A33" s="4" t="s">
        <v>324</v>
      </c>
      <c r="F33" s="4" t="s">
        <v>325</v>
      </c>
      <c r="I33" s="4" t="s">
        <v>325</v>
      </c>
    </row>
    <row r="34" spans="1:10">
      <c r="A34" s="4" t="s">
        <v>297</v>
      </c>
      <c r="F34" s="5" t="n">
        <v>12000000</v>
      </c>
      <c r="I34" s="5" t="n">
        <v>12000000</v>
      </c>
    </row>
    <row r="35" spans="1:10">
      <c r="A35" s="4" t="s">
        <v>326</v>
      </c>
      <c r="F35" s="4" t="s">
        <v>325</v>
      </c>
    </row>
    <row r="36" spans="1:10">
      <c r="A36" s="4" t="s">
        <v>327</v>
      </c>
    </row>
    <row r="37" spans="1:10">
      <c r="A37" s="4" t="s">
        <v>296</v>
      </c>
      <c r="F37" s="8" t="n">
        <v>0.05</v>
      </c>
    </row>
    <row r="38" spans="1:10">
      <c r="A38" s="4" t="s">
        <v>328</v>
      </c>
    </row>
    <row r="39" spans="1:10">
      <c r="A39" s="4" t="s">
        <v>295</v>
      </c>
      <c r="G39" s="5" t="n">
        <v>4587157</v>
      </c>
    </row>
    <row r="40" spans="1:10">
      <c r="A40" s="4" t="s">
        <v>320</v>
      </c>
      <c r="G40" s="9" t="n">
        <v>0.2725</v>
      </c>
    </row>
    <row r="41" spans="1:10">
      <c r="A41" s="4" t="s">
        <v>303</v>
      </c>
      <c r="G41" s="4" t="s">
        <v>329</v>
      </c>
    </row>
    <row r="42" spans="1:10">
      <c r="A42" s="4" t="s">
        <v>330</v>
      </c>
    </row>
    <row r="43" spans="1:10">
      <c r="A43" s="4" t="s">
        <v>294</v>
      </c>
      <c r="B43" s="5" t="n">
        <v>16100000</v>
      </c>
      <c r="C43" s="5" t="n">
        <v>6273859</v>
      </c>
      <c r="D43" s="5" t="n">
        <v>47115751</v>
      </c>
      <c r="E43" s="5" t="n">
        <v>8403362</v>
      </c>
      <c r="I43" s="5" t="n">
        <v>12000000</v>
      </c>
    </row>
    <row r="44" spans="1:10">
      <c r="A44" s="4" t="s">
        <v>295</v>
      </c>
      <c r="I44" s="5" t="n">
        <v>12000000</v>
      </c>
    </row>
    <row r="45" spans="1:10">
      <c r="A45" s="4" t="s">
        <v>320</v>
      </c>
      <c r="I45" s="8" t="n">
        <v>0.1</v>
      </c>
    </row>
    <row r="46" spans="1:10">
      <c r="A46" s="4" t="s">
        <v>303</v>
      </c>
      <c r="I46" s="4" t="s">
        <v>329</v>
      </c>
    </row>
    <row r="47" spans="1:10">
      <c r="A47" s="4" t="s">
        <v>318</v>
      </c>
      <c r="I47" s="6" t="n">
        <v>1200000</v>
      </c>
    </row>
    <row r="48" spans="1:10">
      <c r="A48" s="4" t="s">
        <v>122</v>
      </c>
      <c r="I48" s="6" t="n">
        <v>1000000</v>
      </c>
    </row>
    <row r="49" spans="1:10">
      <c r="A49" s="4" t="s">
        <v>331</v>
      </c>
    </row>
    <row r="50" spans="1:10">
      <c r="A50" s="4" t="s">
        <v>295</v>
      </c>
      <c r="G50" s="5" t="n">
        <v>4587157</v>
      </c>
    </row>
    <row r="51" spans="1:10">
      <c r="A51" s="4" t="s">
        <v>320</v>
      </c>
      <c r="G51" s="9" t="n">
        <v>0.2725</v>
      </c>
    </row>
    <row r="52" spans="1:10">
      <c r="A52" s="4" t="s">
        <v>303</v>
      </c>
      <c r="G52" s="4" t="s">
        <v>329</v>
      </c>
    </row>
    <row r="53" spans="1:10">
      <c r="A53" s="4" t="s">
        <v>332</v>
      </c>
    </row>
    <row r="54" spans="1:10">
      <c r="A54" s="4" t="s">
        <v>295</v>
      </c>
      <c r="G54" s="5" t="n">
        <v>4587157</v>
      </c>
    </row>
    <row r="55" spans="1:10">
      <c r="A55" s="4" t="s">
        <v>320</v>
      </c>
      <c r="G55" s="7" t="n">
        <v>0.218</v>
      </c>
    </row>
    <row r="56" spans="1:10">
      <c r="A56" s="4" t="s">
        <v>303</v>
      </c>
      <c r="G56" s="4" t="s">
        <v>3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1</v>
      </c>
    </row>
    <row r="3" spans="1:3">
      <c r="A3" s="3" t="s">
        <v>169</v>
      </c>
    </row>
    <row r="4" spans="1:3">
      <c r="A4" s="4" t="s">
        <v>335</v>
      </c>
      <c r="B4" s="6" t="n">
        <v>17555812</v>
      </c>
      <c r="C4" s="6" t="n">
        <v>2243466</v>
      </c>
    </row>
    <row r="5" spans="1:3">
      <c r="A5" s="4" t="s">
        <v>336</v>
      </c>
      <c r="C5" s="5" t="n">
        <v>2075090</v>
      </c>
    </row>
    <row r="6" spans="1:3">
      <c r="A6" s="4" t="s">
        <v>337</v>
      </c>
      <c r="C6" s="5" t="n">
        <v>-985044</v>
      </c>
    </row>
    <row r="7" spans="1:3">
      <c r="A7" s="4" t="s">
        <v>338</v>
      </c>
      <c r="C7" s="5" t="n">
        <v>14222300</v>
      </c>
    </row>
    <row r="8" spans="1:3">
      <c r="A8" s="4" t="s">
        <v>339</v>
      </c>
      <c r="B8" s="5" t="n">
        <v>71545</v>
      </c>
    </row>
    <row r="9" spans="1:3">
      <c r="A9" s="4" t="s">
        <v>340</v>
      </c>
      <c r="B9" s="5" t="n">
        <v>-12484594</v>
      </c>
    </row>
    <row r="10" spans="1:3">
      <c r="A10" s="4" t="s">
        <v>341</v>
      </c>
      <c r="B10" s="5" t="n">
        <v>-5142763</v>
      </c>
      <c r="C10" s="5" t="n">
        <v>15297390</v>
      </c>
    </row>
    <row r="11" spans="1:3">
      <c r="A11" s="4" t="s">
        <v>342</v>
      </c>
      <c r="B11" s="4" t="s">
        <v>36</v>
      </c>
      <c r="C11" s="6" t="n">
        <v>175558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1</v>
      </c>
    </row>
    <row r="3" spans="1:3">
      <c r="A3" s="4" t="s">
        <v>344</v>
      </c>
      <c r="B3" s="6" t="n">
        <v>5142763</v>
      </c>
      <c r="C3" s="6" t="n">
        <v>-15297390</v>
      </c>
    </row>
    <row r="4" spans="1:3">
      <c r="A4" s="4" t="s">
        <v>276</v>
      </c>
    </row>
    <row r="5" spans="1:3">
      <c r="A5" s="4" t="s">
        <v>344</v>
      </c>
      <c r="B5" s="5" t="n">
        <v>5142763</v>
      </c>
      <c r="C5" s="5" t="n">
        <v>-15297390</v>
      </c>
    </row>
    <row r="6" spans="1:3">
      <c r="A6" s="4" t="s">
        <v>345</v>
      </c>
    </row>
    <row r="7" spans="1:3">
      <c r="A7" s="4" t="s">
        <v>344</v>
      </c>
      <c r="C7" s="5" t="n">
        <v>17555812</v>
      </c>
    </row>
    <row r="8" spans="1:3">
      <c r="A8" s="4" t="s">
        <v>346</v>
      </c>
    </row>
    <row r="9" spans="1:3">
      <c r="A9" s="4" t="s">
        <v>344</v>
      </c>
      <c r="B9" s="4" t="s">
        <v>36</v>
      </c>
      <c r="C9" s="4" t="s">
        <v>36</v>
      </c>
    </row>
    <row r="10" spans="1:3">
      <c r="A10" s="4" t="s">
        <v>347</v>
      </c>
    </row>
    <row r="11" spans="1:3">
      <c r="A11" s="4" t="s">
        <v>344</v>
      </c>
      <c r="B11" s="4" t="s">
        <v>36</v>
      </c>
      <c r="C11" s="4" t="s">
        <v>36</v>
      </c>
    </row>
    <row r="12" spans="1:3">
      <c r="A12" s="4" t="s">
        <v>348</v>
      </c>
    </row>
    <row r="13" spans="1:3">
      <c r="A13" s="4" t="s">
        <v>344</v>
      </c>
      <c r="B13" s="4" t="s">
        <v>36</v>
      </c>
      <c r="C13" s="6" t="n">
        <v>175558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1</v>
      </c>
    </row>
    <row r="3" spans="1:3">
      <c r="A3" s="3" t="s">
        <v>169</v>
      </c>
    </row>
    <row r="4" spans="1:3">
      <c r="A4" s="4" t="s">
        <v>350</v>
      </c>
      <c r="B4" s="6" t="n">
        <v>2636484</v>
      </c>
      <c r="C4" s="6" t="n">
        <v>-17926713</v>
      </c>
    </row>
    <row r="5" spans="1:3">
      <c r="A5" s="4" t="s">
        <v>351</v>
      </c>
      <c r="B5" s="5" t="n">
        <v>499946416</v>
      </c>
      <c r="C5" s="5" t="n">
        <v>392624026</v>
      </c>
    </row>
    <row r="6" spans="1:3">
      <c r="A6" s="4" t="s">
        <v>352</v>
      </c>
      <c r="B6" s="6" t="n">
        <v>250053584</v>
      </c>
    </row>
    <row r="7" spans="1:3">
      <c r="A7" s="4" t="s">
        <v>353</v>
      </c>
      <c r="B7" s="5" t="n">
        <v>750000000</v>
      </c>
      <c r="C7" s="5" t="n">
        <v>3926240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4</v>
      </c>
      <c r="B1" s="2" t="s">
        <v>2</v>
      </c>
      <c r="C1" s="2" t="s">
        <v>31</v>
      </c>
    </row>
    <row r="2" spans="1:3">
      <c r="A2" s="3" t="s">
        <v>172</v>
      </c>
    </row>
    <row r="3" spans="1:3">
      <c r="A3" s="4" t="s">
        <v>110</v>
      </c>
      <c r="B3" s="6" t="n">
        <v>36761</v>
      </c>
      <c r="C3" s="6" t="n">
        <v>49772</v>
      </c>
    </row>
    <row r="4" spans="1:3">
      <c r="A4" s="4" t="s">
        <v>355</v>
      </c>
      <c r="B4" s="6" t="n">
        <v>17243</v>
      </c>
      <c r="C4" s="6" t="n">
        <v>49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74</v>
      </c>
      <c r="B1" s="2" t="s">
        <v>1</v>
      </c>
    </row>
    <row r="2" spans="1:3">
      <c r="B2" s="2" t="s">
        <v>2</v>
      </c>
      <c r="C2" s="2" t="s">
        <v>31</v>
      </c>
    </row>
    <row r="3" spans="1:3">
      <c r="A3" s="3" t="s">
        <v>75</v>
      </c>
    </row>
    <row r="4" spans="1:3">
      <c r="A4" s="4" t="s">
        <v>76</v>
      </c>
      <c r="B4" s="6" t="n">
        <v>1052541</v>
      </c>
      <c r="C4" s="6" t="n">
        <v>1068617</v>
      </c>
    </row>
    <row r="5" spans="1:3">
      <c r="A5" s="4" t="s">
        <v>77</v>
      </c>
      <c r="B5" s="5" t="n">
        <v>585794</v>
      </c>
      <c r="C5" s="5" t="n">
        <v>505865</v>
      </c>
    </row>
    <row r="6" spans="1:3">
      <c r="A6" s="4" t="s">
        <v>78</v>
      </c>
      <c r="B6" s="5" t="n">
        <v>466747</v>
      </c>
      <c r="C6" s="5" t="n">
        <v>562752</v>
      </c>
    </row>
    <row r="7" spans="1:3">
      <c r="A7" s="3" t="s">
        <v>79</v>
      </c>
    </row>
    <row r="8" spans="1:3">
      <c r="A8" s="4" t="s">
        <v>80</v>
      </c>
      <c r="B8" s="5" t="n">
        <v>1862073</v>
      </c>
      <c r="C8" s="5" t="n">
        <v>2947140</v>
      </c>
    </row>
    <row r="9" spans="1:3">
      <c r="A9" s="4" t="s">
        <v>81</v>
      </c>
      <c r="B9" s="5" t="n">
        <v>1862073</v>
      </c>
      <c r="C9" s="5" t="n">
        <v>2947140</v>
      </c>
    </row>
    <row r="10" spans="1:3">
      <c r="A10" s="4" t="s">
        <v>82</v>
      </c>
      <c r="B10" s="5" t="n">
        <v>-1395326</v>
      </c>
      <c r="C10" s="5" t="n">
        <v>-2384388</v>
      </c>
    </row>
    <row r="11" spans="1:3">
      <c r="A11" s="3" t="s">
        <v>83</v>
      </c>
    </row>
    <row r="12" spans="1:3">
      <c r="A12" s="4" t="s">
        <v>84</v>
      </c>
      <c r="B12" s="5" t="n">
        <v>-135453</v>
      </c>
      <c r="C12" s="4" t="s">
        <v>36</v>
      </c>
    </row>
    <row r="13" spans="1:3">
      <c r="A13" s="4" t="s">
        <v>85</v>
      </c>
      <c r="B13" s="5" t="n">
        <v>-975988</v>
      </c>
      <c r="C13" s="5" t="n">
        <v>-423365</v>
      </c>
    </row>
    <row r="14" spans="1:3">
      <c r="A14" s="4" t="s">
        <v>86</v>
      </c>
      <c r="B14" s="5" t="n">
        <v>1288</v>
      </c>
      <c r="C14" s="5" t="n">
        <v>7040</v>
      </c>
    </row>
    <row r="15" spans="1:3">
      <c r="A15" s="4" t="s">
        <v>87</v>
      </c>
      <c r="B15" s="4" t="s">
        <v>36</v>
      </c>
      <c r="C15" s="5" t="n">
        <v>172190</v>
      </c>
    </row>
    <row r="16" spans="1:3">
      <c r="A16" s="4" t="s">
        <v>88</v>
      </c>
      <c r="B16" s="5" t="n">
        <v>5142763</v>
      </c>
      <c r="C16" s="5" t="n">
        <v>-15297390</v>
      </c>
    </row>
    <row r="17" spans="1:3">
      <c r="A17" s="4" t="s">
        <v>89</v>
      </c>
      <c r="B17" s="5" t="n">
        <v>4032610</v>
      </c>
      <c r="C17" s="5" t="n">
        <v>-15541525</v>
      </c>
    </row>
    <row r="18" spans="1:3">
      <c r="A18" s="4" t="s">
        <v>90</v>
      </c>
      <c r="B18" s="5" t="n">
        <v>2637284</v>
      </c>
      <c r="C18" s="5" t="n">
        <v>-17925913</v>
      </c>
    </row>
    <row r="19" spans="1:3">
      <c r="A19" s="4" t="s">
        <v>91</v>
      </c>
      <c r="B19" s="5" t="n">
        <v>800</v>
      </c>
      <c r="C19" s="5" t="n">
        <v>800</v>
      </c>
    </row>
    <row r="20" spans="1:3">
      <c r="A20" s="4" t="s">
        <v>92</v>
      </c>
      <c r="B20" s="6" t="n">
        <v>2636484</v>
      </c>
      <c r="C20" s="6" t="n">
        <v>-17926713</v>
      </c>
    </row>
    <row r="21" spans="1:3">
      <c r="A21" s="3" t="s">
        <v>93</v>
      </c>
    </row>
    <row r="22" spans="1:3">
      <c r="A22" s="4" t="s">
        <v>94</v>
      </c>
      <c r="B22" s="8" t="n">
        <v>0.01</v>
      </c>
      <c r="C22" s="8" t="n">
        <v>-0.05</v>
      </c>
    </row>
    <row r="23" spans="1:3">
      <c r="A23" s="4" t="s">
        <v>95</v>
      </c>
      <c r="B23" s="6" t="n">
        <v>0</v>
      </c>
      <c r="C23" s="8" t="n">
        <v>-0.05</v>
      </c>
    </row>
    <row r="24" spans="1:3">
      <c r="A24" s="3" t="s">
        <v>96</v>
      </c>
    </row>
    <row r="25" spans="1:3">
      <c r="A25" s="4" t="s">
        <v>94</v>
      </c>
      <c r="B25" s="5" t="n">
        <v>499946416</v>
      </c>
      <c r="C25" s="5" t="n">
        <v>392624026</v>
      </c>
    </row>
    <row r="26" spans="1:3">
      <c r="A26" s="4" t="s">
        <v>95</v>
      </c>
      <c r="B26" s="5" t="n">
        <v>750000000</v>
      </c>
      <c r="C26" s="5" t="n">
        <v>392624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56</v>
      </c>
      <c r="B1" s="2" t="s">
        <v>1</v>
      </c>
    </row>
    <row r="2" spans="1:3">
      <c r="B2" s="2" t="s">
        <v>2</v>
      </c>
      <c r="C2" s="2" t="s">
        <v>31</v>
      </c>
    </row>
    <row r="3" spans="1:3">
      <c r="A3" s="3" t="s">
        <v>175</v>
      </c>
    </row>
    <row r="4" spans="1:3">
      <c r="A4" s="4" t="s">
        <v>104</v>
      </c>
      <c r="B4" s="6" t="n">
        <v>149628</v>
      </c>
      <c r="C4" s="4" t="s">
        <v>3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7</v>
      </c>
      <c r="B1" s="2" t="s">
        <v>2</v>
      </c>
      <c r="C1" s="2" t="s">
        <v>31</v>
      </c>
    </row>
    <row r="2" spans="1:3">
      <c r="A2" s="3" t="s">
        <v>175</v>
      </c>
    </row>
    <row r="3" spans="1:3">
      <c r="A3" s="4" t="s">
        <v>358</v>
      </c>
      <c r="B3" s="4" t="s">
        <v>36</v>
      </c>
      <c r="C3" s="6" t="n">
        <v>29782</v>
      </c>
    </row>
    <row r="4" spans="1:3">
      <c r="A4" s="4" t="s">
        <v>359</v>
      </c>
      <c r="B4" s="4" t="s">
        <v>36</v>
      </c>
      <c r="C4" s="5" t="n">
        <v>119132</v>
      </c>
    </row>
    <row r="5" spans="1:3">
      <c r="A5" s="4" t="s">
        <v>139</v>
      </c>
      <c r="B5" s="4" t="s">
        <v>36</v>
      </c>
      <c r="C5" s="6" t="n">
        <v>14891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178</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75</v>
      </c>
      <c r="B1" s="2" t="s">
        <v>1</v>
      </c>
    </row>
    <row r="2" spans="1:3">
      <c r="B2" s="2" t="s">
        <v>2</v>
      </c>
      <c r="C2" s="2" t="s">
        <v>31</v>
      </c>
    </row>
    <row r="3" spans="1:3">
      <c r="A3" s="3" t="s">
        <v>181</v>
      </c>
    </row>
    <row r="4" spans="1:3">
      <c r="A4" s="4" t="s">
        <v>376</v>
      </c>
      <c r="B4" s="6" t="n">
        <v>7571</v>
      </c>
      <c r="C4" s="6" t="n">
        <v>1051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1</v>
      </c>
    </row>
    <row r="2" spans="1:3">
      <c r="A2" s="4" t="s">
        <v>378</v>
      </c>
      <c r="B2" s="6" t="n">
        <v>242249</v>
      </c>
      <c r="C2" s="6" t="n">
        <v>238749</v>
      </c>
    </row>
    <row r="3" spans="1:3">
      <c r="A3" s="4" t="s">
        <v>379</v>
      </c>
      <c r="B3" s="5" t="n">
        <v>-237807</v>
      </c>
      <c r="C3" s="5" t="n">
        <v>-226736</v>
      </c>
    </row>
    <row r="4" spans="1:3">
      <c r="A4" s="4" t="s">
        <v>139</v>
      </c>
      <c r="B4" s="5" t="n">
        <v>4442</v>
      </c>
      <c r="C4" s="5" t="n">
        <v>12013</v>
      </c>
    </row>
    <row r="5" spans="1:3">
      <c r="A5" s="4" t="s">
        <v>380</v>
      </c>
    </row>
    <row r="6" spans="1:3">
      <c r="A6" s="4" t="s">
        <v>378</v>
      </c>
      <c r="B6" s="5" t="n">
        <v>78695</v>
      </c>
      <c r="C6" s="5" t="n">
        <v>78695</v>
      </c>
    </row>
    <row r="7" spans="1:3">
      <c r="A7" s="4" t="s">
        <v>381</v>
      </c>
    </row>
    <row r="8" spans="1:3">
      <c r="A8" s="4" t="s">
        <v>378</v>
      </c>
      <c r="B8" s="5" t="n">
        <v>57682</v>
      </c>
      <c r="C8" s="5" t="n">
        <v>54183</v>
      </c>
    </row>
    <row r="9" spans="1:3">
      <c r="A9" s="4" t="s">
        <v>382</v>
      </c>
    </row>
    <row r="10" spans="1:3">
      <c r="A10" s="4" t="s">
        <v>378</v>
      </c>
      <c r="B10" s="6" t="n">
        <v>105871</v>
      </c>
      <c r="C10" s="6" t="n">
        <v>1058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383</v>
      </c>
      <c r="B1" s="2" t="s">
        <v>1</v>
      </c>
    </row>
    <row r="2" spans="1:4">
      <c r="B2" s="2" t="s">
        <v>2</v>
      </c>
      <c r="C2" s="2" t="s">
        <v>31</v>
      </c>
      <c r="D2" s="2" t="s">
        <v>384</v>
      </c>
    </row>
    <row r="3" spans="1:4">
      <c r="A3" s="3" t="s">
        <v>184</v>
      </c>
    </row>
    <row r="4" spans="1:4">
      <c r="A4" s="4" t="s">
        <v>385</v>
      </c>
      <c r="B4" s="6" t="n">
        <v>104035</v>
      </c>
      <c r="C4" s="6" t="n">
        <v>125354</v>
      </c>
      <c r="D4" s="6" t="n">
        <v>104052</v>
      </c>
    </row>
    <row r="5" spans="1:4">
      <c r="A5" s="4" t="s">
        <v>386</v>
      </c>
      <c r="C5" s="6" t="n">
        <v>2000</v>
      </c>
    </row>
    <row r="6" spans="1:4">
      <c r="A6" s="4" t="s">
        <v>387</v>
      </c>
      <c r="B6"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9</v>
      </c>
      <c r="B1" s="2" t="s">
        <v>2</v>
      </c>
      <c r="C1" s="2" t="s">
        <v>31</v>
      </c>
    </row>
    <row r="2" spans="1:3">
      <c r="A2" s="3" t="s">
        <v>184</v>
      </c>
    </row>
    <row r="3" spans="1:3">
      <c r="A3" s="4" t="s">
        <v>390</v>
      </c>
      <c r="B3" s="6" t="n">
        <v>128077</v>
      </c>
      <c r="C3" s="6" t="n">
        <v>0</v>
      </c>
    </row>
    <row r="4" spans="1:3">
      <c r="A4" s="4" t="s">
        <v>391</v>
      </c>
      <c r="B4" s="5" t="n">
        <v>0</v>
      </c>
      <c r="C4" s="5" t="n">
        <v>0</v>
      </c>
    </row>
    <row r="5" spans="1:3">
      <c r="A5" s="4" t="s">
        <v>392</v>
      </c>
      <c r="B5" s="5" t="n">
        <v>1637106</v>
      </c>
      <c r="C5" s="5" t="n">
        <v>1366203</v>
      </c>
    </row>
    <row r="6" spans="1:3">
      <c r="A6" s="4" t="s">
        <v>393</v>
      </c>
      <c r="B6" s="5" t="n">
        <v>39953</v>
      </c>
      <c r="C6" s="5" t="n">
        <v>151833</v>
      </c>
    </row>
    <row r="7" spans="1:3">
      <c r="A7" s="4" t="s">
        <v>139</v>
      </c>
      <c r="B7" s="6" t="n">
        <v>1805136</v>
      </c>
      <c r="C7" s="6" t="n">
        <v>15180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394</v>
      </c>
      <c r="B1" s="2" t="s">
        <v>1</v>
      </c>
    </row>
    <row r="2" spans="1:3">
      <c r="B2" s="2" t="s">
        <v>2</v>
      </c>
      <c r="C2" s="2" t="s">
        <v>31</v>
      </c>
    </row>
    <row r="3" spans="1:3">
      <c r="A3" s="4" t="s">
        <v>395</v>
      </c>
      <c r="B3" s="4" t="s">
        <v>396</v>
      </c>
    </row>
    <row r="4" spans="1:3">
      <c r="A4" s="4" t="s">
        <v>397</v>
      </c>
      <c r="B4" s="4" t="s">
        <v>398</v>
      </c>
    </row>
    <row r="5" spans="1:3">
      <c r="A5" s="4" t="s">
        <v>399</v>
      </c>
      <c r="B5" s="6" t="n">
        <v>800</v>
      </c>
      <c r="C5" s="6" t="n">
        <v>800</v>
      </c>
    </row>
    <row r="6" spans="1:3">
      <c r="A6" s="4" t="s">
        <v>400</v>
      </c>
      <c r="B6" s="4" t="s">
        <v>401</v>
      </c>
    </row>
    <row r="7" spans="1:3">
      <c r="A7" s="4" t="s">
        <v>402</v>
      </c>
      <c r="B7" s="6" t="n">
        <v>42000000</v>
      </c>
    </row>
    <row r="8" spans="1:3">
      <c r="A8" s="4" t="s">
        <v>300</v>
      </c>
    </row>
    <row r="9" spans="1:3">
      <c r="A9" s="4" t="s">
        <v>397</v>
      </c>
      <c r="B9" s="4" t="s">
        <v>3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3</v>
      </c>
      <c r="B1" s="2" t="s">
        <v>2</v>
      </c>
      <c r="C1" s="2" t="s">
        <v>31</v>
      </c>
    </row>
    <row r="2" spans="1:3">
      <c r="A2" s="3" t="s">
        <v>187</v>
      </c>
    </row>
    <row r="3" spans="1:3">
      <c r="A3" s="4" t="s">
        <v>404</v>
      </c>
      <c r="B3" s="6" t="n">
        <v>16783000</v>
      </c>
      <c r="C3" s="6" t="n">
        <v>12063754</v>
      </c>
    </row>
    <row r="4" spans="1:3">
      <c r="A4" s="4" t="s">
        <v>405</v>
      </c>
      <c r="B4" s="5" t="n">
        <v>-16783000</v>
      </c>
      <c r="C4" s="5" t="n">
        <v>-12063754</v>
      </c>
    </row>
    <row r="5" spans="1:3">
      <c r="A5" s="4" t="s">
        <v>406</v>
      </c>
      <c r="B5" s="4" t="s">
        <v>36</v>
      </c>
      <c r="C5" s="4" t="s">
        <v>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1</v>
      </c>
    </row>
    <row r="3" spans="1:3">
      <c r="A3" s="3" t="s">
        <v>187</v>
      </c>
    </row>
    <row r="4" spans="1:3">
      <c r="A4" s="4" t="s">
        <v>408</v>
      </c>
      <c r="B4" s="4" t="s">
        <v>409</v>
      </c>
      <c r="C4" s="4" t="s">
        <v>409</v>
      </c>
    </row>
    <row r="5" spans="1:3">
      <c r="A5" s="4" t="s">
        <v>410</v>
      </c>
      <c r="B5" s="4" t="s">
        <v>411</v>
      </c>
      <c r="C5" s="4" t="s">
        <v>411</v>
      </c>
    </row>
    <row r="6" spans="1:3">
      <c r="A6" s="4" t="s">
        <v>412</v>
      </c>
      <c r="B6" s="4" t="s">
        <v>413</v>
      </c>
      <c r="C6" s="4" t="s">
        <v>413</v>
      </c>
    </row>
    <row r="7" spans="1:3">
      <c r="A7" s="4" t="s">
        <v>414</v>
      </c>
      <c r="B7" s="4" t="s">
        <v>415</v>
      </c>
      <c r="C7" s="4" t="s">
        <v>4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1</v>
      </c>
    </row>
    <row r="3" spans="1:3">
      <c r="A3" s="3" t="s">
        <v>98</v>
      </c>
    </row>
    <row r="4" spans="1:3">
      <c r="A4" s="4" t="s">
        <v>92</v>
      </c>
      <c r="B4" s="6" t="n">
        <v>2636484</v>
      </c>
      <c r="C4" s="6" t="n">
        <v>-17926713</v>
      </c>
    </row>
    <row r="5" spans="1:3">
      <c r="A5" s="3" t="s">
        <v>99</v>
      </c>
    </row>
    <row r="6" spans="1:3">
      <c r="A6" s="4" t="s">
        <v>100</v>
      </c>
      <c r="B6" s="5" t="n">
        <v>10142</v>
      </c>
      <c r="C6" s="5" t="n">
        <v>4234</v>
      </c>
    </row>
    <row r="7" spans="1:3">
      <c r="A7" s="4" t="s">
        <v>101</v>
      </c>
      <c r="B7" s="5" t="n">
        <v>7571</v>
      </c>
      <c r="C7" s="5" t="n">
        <v>10516</v>
      </c>
    </row>
    <row r="8" spans="1:3">
      <c r="A8" s="4" t="s">
        <v>102</v>
      </c>
      <c r="B8" s="5" t="n">
        <v>244377</v>
      </c>
      <c r="C8" s="5" t="n">
        <v>288014</v>
      </c>
    </row>
    <row r="9" spans="1:3">
      <c r="A9" s="4" t="s">
        <v>103</v>
      </c>
      <c r="B9" s="4" t="s">
        <v>36</v>
      </c>
      <c r="C9" s="5" t="n">
        <v>275000</v>
      </c>
    </row>
    <row r="10" spans="1:3">
      <c r="A10" s="4" t="s">
        <v>104</v>
      </c>
      <c r="B10" s="5" t="n">
        <v>149628</v>
      </c>
      <c r="C10" s="4" t="s">
        <v>36</v>
      </c>
    </row>
    <row r="11" spans="1:3">
      <c r="A11" s="4" t="s">
        <v>105</v>
      </c>
      <c r="B11" s="4" t="s">
        <v>36</v>
      </c>
      <c r="C11" s="5" t="n">
        <v>-172190</v>
      </c>
    </row>
    <row r="12" spans="1:3">
      <c r="A12" s="4" t="s">
        <v>106</v>
      </c>
      <c r="B12" s="4" t="s">
        <v>36</v>
      </c>
      <c r="C12" s="5" t="n">
        <v>3718</v>
      </c>
    </row>
    <row r="13" spans="1:3">
      <c r="A13" s="4" t="s">
        <v>107</v>
      </c>
      <c r="B13" s="5" t="n">
        <v>920547</v>
      </c>
      <c r="C13" s="5" t="n">
        <v>292603</v>
      </c>
    </row>
    <row r="14" spans="1:3">
      <c r="A14" s="4" t="s">
        <v>108</v>
      </c>
      <c r="B14" s="5" t="n">
        <v>123401</v>
      </c>
      <c r="C14" s="5" t="n">
        <v>140500</v>
      </c>
    </row>
    <row r="15" spans="1:3">
      <c r="A15" s="4" t="s">
        <v>88</v>
      </c>
      <c r="B15" s="5" t="n">
        <v>-5142763</v>
      </c>
      <c r="C15" s="5" t="n">
        <v>15297390</v>
      </c>
    </row>
    <row r="16" spans="1:3">
      <c r="A16" s="3" t="s">
        <v>109</v>
      </c>
    </row>
    <row r="17" spans="1:3">
      <c r="A17" s="4" t="s">
        <v>110</v>
      </c>
      <c r="B17" s="5" t="n">
        <v>20112</v>
      </c>
      <c r="C17" s="5" t="n">
        <v>-27069</v>
      </c>
    </row>
    <row r="18" spans="1:3">
      <c r="A18" s="4" t="s">
        <v>111</v>
      </c>
      <c r="B18" s="4" t="s">
        <v>36</v>
      </c>
      <c r="C18" s="5" t="n">
        <v>-24469</v>
      </c>
    </row>
    <row r="19" spans="1:3">
      <c r="A19" s="4" t="s">
        <v>112</v>
      </c>
      <c r="B19" s="5" t="n">
        <v>38388</v>
      </c>
      <c r="C19" s="5" t="n">
        <v>9828</v>
      </c>
    </row>
    <row r="20" spans="1:3">
      <c r="A20" s="3" t="s">
        <v>113</v>
      </c>
    </row>
    <row r="21" spans="1:3">
      <c r="A21" s="4" t="s">
        <v>44</v>
      </c>
      <c r="B21" s="5" t="n">
        <v>576565</v>
      </c>
      <c r="C21" s="5" t="n">
        <v>26045</v>
      </c>
    </row>
    <row r="22" spans="1:3">
      <c r="A22" s="4" t="s">
        <v>114</v>
      </c>
      <c r="B22" s="5" t="n">
        <v>-286020</v>
      </c>
      <c r="C22" s="5" t="n">
        <v>-20110</v>
      </c>
    </row>
    <row r="23" spans="1:3">
      <c r="A23" s="4" t="s">
        <v>45</v>
      </c>
      <c r="B23" s="5" t="n">
        <v>-54878</v>
      </c>
      <c r="C23" s="5" t="n">
        <v>33444</v>
      </c>
    </row>
    <row r="24" spans="1:3">
      <c r="A24" s="4" t="s">
        <v>49</v>
      </c>
      <c r="B24" s="5" t="n">
        <v>-89250</v>
      </c>
      <c r="C24" s="5" t="n">
        <v>27000</v>
      </c>
    </row>
    <row r="25" spans="1:3">
      <c r="A25" s="4" t="s">
        <v>115</v>
      </c>
      <c r="B25" s="5" t="n">
        <v>-845696</v>
      </c>
      <c r="C25" s="5" t="n">
        <v>-1762259</v>
      </c>
    </row>
    <row r="26" spans="1:3">
      <c r="A26" s="3" t="s">
        <v>116</v>
      </c>
    </row>
    <row r="27" spans="1:3">
      <c r="A27" s="4" t="s">
        <v>117</v>
      </c>
      <c r="B27" s="5" t="n">
        <v>244650</v>
      </c>
      <c r="C27" s="5" t="n">
        <v>261996</v>
      </c>
    </row>
    <row r="28" spans="1:3">
      <c r="A28" s="4" t="s">
        <v>118</v>
      </c>
      <c r="B28" s="5" t="n">
        <v>-373918</v>
      </c>
      <c r="C28" s="5" t="n">
        <v>-437386</v>
      </c>
    </row>
    <row r="29" spans="1:3">
      <c r="A29" s="4" t="s">
        <v>119</v>
      </c>
      <c r="B29" s="5" t="n">
        <v>89150</v>
      </c>
      <c r="C29" s="5" t="n">
        <v>1035054</v>
      </c>
    </row>
    <row r="30" spans="1:3">
      <c r="A30" s="4" t="s">
        <v>120</v>
      </c>
      <c r="B30" s="4" t="s">
        <v>36</v>
      </c>
      <c r="C30" s="5" t="n">
        <v>-15250</v>
      </c>
    </row>
    <row r="31" spans="1:3">
      <c r="A31" s="4" t="s">
        <v>121</v>
      </c>
      <c r="B31" s="5" t="n">
        <v>100000</v>
      </c>
      <c r="C31" s="4" t="s">
        <v>36</v>
      </c>
    </row>
    <row r="32" spans="1:3">
      <c r="A32" s="4" t="s">
        <v>122</v>
      </c>
      <c r="B32" s="5" t="n">
        <v>342950</v>
      </c>
      <c r="C32" s="5" t="n">
        <v>1000000</v>
      </c>
    </row>
    <row r="33" spans="1:3">
      <c r="A33" s="4" t="s">
        <v>123</v>
      </c>
      <c r="B33" s="5" t="n">
        <v>402832</v>
      </c>
      <c r="C33" s="5" t="n">
        <v>1844414</v>
      </c>
    </row>
    <row r="34" spans="1:3">
      <c r="A34" s="4" t="s">
        <v>124</v>
      </c>
      <c r="B34" s="5" t="n">
        <v>-442864</v>
      </c>
      <c r="C34" s="5" t="n">
        <v>82155</v>
      </c>
    </row>
    <row r="35" spans="1:3">
      <c r="A35" s="4" t="s">
        <v>125</v>
      </c>
      <c r="B35" s="5" t="n">
        <v>449733</v>
      </c>
      <c r="C35" s="5" t="n">
        <v>367578</v>
      </c>
    </row>
    <row r="36" spans="1:3">
      <c r="A36" s="4" t="s">
        <v>126</v>
      </c>
      <c r="B36" s="5" t="n">
        <v>6869</v>
      </c>
      <c r="C36" s="5" t="n">
        <v>449733</v>
      </c>
    </row>
    <row r="37" spans="1:3">
      <c r="A37" s="3" t="s">
        <v>127</v>
      </c>
    </row>
    <row r="38" spans="1:3">
      <c r="A38" s="4" t="s">
        <v>128</v>
      </c>
      <c r="B38" s="4" t="s">
        <v>36</v>
      </c>
      <c r="C38" s="5" t="n">
        <v>985044</v>
      </c>
    </row>
    <row r="39" spans="1:3">
      <c r="A39" s="4" t="s">
        <v>129</v>
      </c>
      <c r="B39" s="4" t="s">
        <v>36</v>
      </c>
      <c r="C39" s="5" t="n">
        <v>1200000</v>
      </c>
    </row>
    <row r="40" spans="1:3">
      <c r="A40" s="4" t="s">
        <v>130</v>
      </c>
      <c r="B40" s="5" t="n">
        <v>237807</v>
      </c>
      <c r="C40" s="4" t="s">
        <v>36</v>
      </c>
    </row>
    <row r="41" spans="1:3">
      <c r="A41" s="4" t="s">
        <v>131</v>
      </c>
      <c r="B41" s="5" t="n">
        <v>563014</v>
      </c>
      <c r="C41" s="5" t="n">
        <v>194207</v>
      </c>
    </row>
    <row r="42" spans="1:3">
      <c r="A42" s="4" t="s">
        <v>132</v>
      </c>
      <c r="B42" s="6" t="n">
        <v>407133</v>
      </c>
      <c r="C42" s="4" t="s">
        <v>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16</v>
      </c>
      <c r="B1" s="2" t="s">
        <v>1</v>
      </c>
    </row>
    <row r="2" spans="1:3">
      <c r="B2" s="2" t="s">
        <v>2</v>
      </c>
      <c r="C2" s="2" t="s">
        <v>31</v>
      </c>
    </row>
    <row r="3" spans="1:3">
      <c r="A3" s="3" t="s">
        <v>187</v>
      </c>
    </row>
    <row r="4" spans="1:3">
      <c r="A4" s="4" t="s">
        <v>417</v>
      </c>
      <c r="B4" s="4" t="s">
        <v>36</v>
      </c>
      <c r="C4" s="4" t="s">
        <v>36</v>
      </c>
    </row>
    <row r="5" spans="1:3">
      <c r="A5" s="4" t="s">
        <v>418</v>
      </c>
      <c r="B5" s="5" t="n">
        <v>800</v>
      </c>
      <c r="C5" s="5" t="n">
        <v>800</v>
      </c>
    </row>
    <row r="6" spans="1:3">
      <c r="A6" s="4" t="s">
        <v>419</v>
      </c>
      <c r="B6" s="5" t="n">
        <v>800</v>
      </c>
      <c r="C6" s="5" t="n">
        <v>800</v>
      </c>
    </row>
    <row r="7" spans="1:3">
      <c r="A7" s="4" t="s">
        <v>420</v>
      </c>
      <c r="B7" s="5" t="n">
        <v>0</v>
      </c>
      <c r="C7" s="5" t="n">
        <v>4996773</v>
      </c>
    </row>
    <row r="8" spans="1:3">
      <c r="A8" s="4" t="s">
        <v>421</v>
      </c>
      <c r="B8" s="5" t="n">
        <v>0</v>
      </c>
      <c r="C8" s="5" t="n">
        <v>881783</v>
      </c>
    </row>
    <row r="9" spans="1:3">
      <c r="A9" s="4" t="s">
        <v>422</v>
      </c>
      <c r="B9" s="5" t="n">
        <v>0</v>
      </c>
      <c r="C9" s="5" t="n">
        <v>5878556</v>
      </c>
    </row>
    <row r="10" spans="1:3">
      <c r="A10" s="4" t="s">
        <v>405</v>
      </c>
      <c r="B10" s="5" t="n">
        <v>0</v>
      </c>
      <c r="C10" s="5" t="n">
        <v>-5878556</v>
      </c>
    </row>
    <row r="11" spans="1:3">
      <c r="A11" s="4" t="s">
        <v>423</v>
      </c>
      <c r="B11" s="4" t="s">
        <v>36</v>
      </c>
      <c r="C11" s="4" t="s">
        <v>36</v>
      </c>
    </row>
    <row r="12" spans="1:3">
      <c r="A12" s="4" t="s">
        <v>424</v>
      </c>
      <c r="B12" s="6" t="n">
        <v>800</v>
      </c>
      <c r="C12" s="6" t="n">
        <v>8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80"/>
    <col customWidth="1" max="6" min="6" width="14"/>
  </cols>
  <sheetData>
    <row r="1" spans="1:6">
      <c r="A1" s="1" t="s">
        <v>425</v>
      </c>
      <c r="B1" s="2" t="s">
        <v>289</v>
      </c>
      <c r="C1" s="2" t="s">
        <v>2</v>
      </c>
      <c r="D1" s="2" t="s">
        <v>2</v>
      </c>
      <c r="E1" s="2" t="s">
        <v>31</v>
      </c>
      <c r="F1" s="2" t="s">
        <v>291</v>
      </c>
    </row>
    <row r="2" spans="1:6">
      <c r="A2" s="4" t="s">
        <v>122</v>
      </c>
      <c r="D2" s="6" t="n">
        <v>342950</v>
      </c>
      <c r="E2" s="6" t="n">
        <v>1000000</v>
      </c>
    </row>
    <row r="3" spans="1:6">
      <c r="A3" s="4" t="s">
        <v>296</v>
      </c>
      <c r="C3" s="7" t="n">
        <v>0.001</v>
      </c>
      <c r="D3" s="7" t="n">
        <v>0.001</v>
      </c>
    </row>
    <row r="4" spans="1:6">
      <c r="A4" s="4" t="s">
        <v>195</v>
      </c>
      <c r="C4" s="5" t="n">
        <v>233490164</v>
      </c>
      <c r="D4" s="5" t="n">
        <v>233490164</v>
      </c>
      <c r="E4" s="5" t="n">
        <v>222313442</v>
      </c>
      <c r="F4" s="5" t="n">
        <v>13990829</v>
      </c>
    </row>
    <row r="5" spans="1:6">
      <c r="A5" s="4" t="s">
        <v>120</v>
      </c>
      <c r="D5" s="4" t="s">
        <v>36</v>
      </c>
      <c r="E5" s="6" t="n">
        <v>-15250</v>
      </c>
    </row>
    <row r="6" spans="1:6">
      <c r="A6" s="4" t="s">
        <v>426</v>
      </c>
      <c r="C6" s="6" t="n">
        <v>71545</v>
      </c>
      <c r="D6" s="5" t="n">
        <v>71545</v>
      </c>
    </row>
    <row r="7" spans="1:6">
      <c r="A7" s="4" t="s">
        <v>427</v>
      </c>
      <c r="C7" s="6" t="n">
        <v>1618</v>
      </c>
      <c r="D7" s="6" t="n">
        <v>920547</v>
      </c>
      <c r="E7" s="5" t="n">
        <v>292603</v>
      </c>
    </row>
    <row r="8" spans="1:6">
      <c r="A8" s="4" t="s">
        <v>428</v>
      </c>
      <c r="D8" s="4" t="s">
        <v>329</v>
      </c>
    </row>
    <row r="9" spans="1:6">
      <c r="A9" s="4" t="s">
        <v>429</v>
      </c>
      <c r="C9" s="4" t="s">
        <v>430</v>
      </c>
      <c r="D9" s="4" t="s">
        <v>430</v>
      </c>
    </row>
    <row r="10" spans="1:6">
      <c r="A10" s="4" t="s">
        <v>319</v>
      </c>
    </row>
    <row r="11" spans="1:6">
      <c r="A11" s="4" t="s">
        <v>318</v>
      </c>
      <c r="E11" s="5" t="n">
        <v>1200000</v>
      </c>
    </row>
    <row r="12" spans="1:6">
      <c r="A12" s="4" t="s">
        <v>122</v>
      </c>
      <c r="E12" s="6" t="n">
        <v>1000000</v>
      </c>
    </row>
    <row r="13" spans="1:6">
      <c r="A13" s="4" t="s">
        <v>321</v>
      </c>
      <c r="B13" s="4" t="s">
        <v>322</v>
      </c>
      <c r="E13" s="4" t="s">
        <v>323</v>
      </c>
    </row>
    <row r="14" spans="1:6">
      <c r="A14" s="4" t="s">
        <v>296</v>
      </c>
      <c r="B14" s="8" t="n">
        <v>0.1</v>
      </c>
      <c r="E14" s="8" t="n">
        <v>0.1</v>
      </c>
    </row>
    <row r="15" spans="1:6">
      <c r="A15" s="4" t="s">
        <v>324</v>
      </c>
      <c r="B15" s="4" t="s">
        <v>325</v>
      </c>
      <c r="E15" s="4" t="s">
        <v>325</v>
      </c>
    </row>
    <row r="16" spans="1:6">
      <c r="A16" s="4" t="s">
        <v>195</v>
      </c>
      <c r="B16" s="5" t="n">
        <v>12000000</v>
      </c>
      <c r="E16" s="5" t="n">
        <v>12000000</v>
      </c>
    </row>
    <row r="17" spans="1:6">
      <c r="A17" s="4" t="s">
        <v>320</v>
      </c>
      <c r="B17" s="8" t="n">
        <v>0.1</v>
      </c>
      <c r="E17" s="8" t="n">
        <v>0.1</v>
      </c>
    </row>
    <row r="18" spans="1:6">
      <c r="A18" s="4" t="s">
        <v>327</v>
      </c>
    </row>
    <row r="19" spans="1:6">
      <c r="A19" s="4" t="s">
        <v>296</v>
      </c>
      <c r="B19" s="8" t="n">
        <v>0.05</v>
      </c>
    </row>
    <row r="20" spans="1:6">
      <c r="A20" s="4" t="s">
        <v>327</v>
      </c>
    </row>
    <row r="21" spans="1:6">
      <c r="A21" s="4" t="s">
        <v>296</v>
      </c>
      <c r="E21" s="8" t="n">
        <v>0.05</v>
      </c>
    </row>
    <row r="22" spans="1:6">
      <c r="A22" s="4" t="s">
        <v>431</v>
      </c>
    </row>
    <row r="23" spans="1:6">
      <c r="A23" s="4" t="s">
        <v>426</v>
      </c>
      <c r="E23" s="6" t="n">
        <v>1200000</v>
      </c>
    </row>
    <row r="24" spans="1:6">
      <c r="A24" s="4" t="s">
        <v>427</v>
      </c>
      <c r="E24" s="6" t="n">
        <v>9073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80"/>
    <col customWidth="1" max="8" min="8" width="14"/>
  </cols>
  <sheetData>
    <row r="1" spans="1:8">
      <c r="A1" s="1" t="s">
        <v>432</v>
      </c>
      <c r="B1" s="2" t="s">
        <v>433</v>
      </c>
      <c r="C1" s="2" t="s">
        <v>434</v>
      </c>
      <c r="D1" s="2" t="s">
        <v>289</v>
      </c>
      <c r="E1" s="2" t="s">
        <v>290</v>
      </c>
      <c r="F1" s="2" t="s">
        <v>2</v>
      </c>
      <c r="G1" s="2" t="s">
        <v>31</v>
      </c>
      <c r="H1" s="2" t="s">
        <v>291</v>
      </c>
    </row>
    <row r="2" spans="1:8">
      <c r="A2" s="4" t="s">
        <v>67</v>
      </c>
      <c r="C2" s="5" t="n">
        <v>1000000</v>
      </c>
      <c r="F2" s="5" t="n">
        <v>1000000</v>
      </c>
      <c r="G2" s="5" t="n">
        <v>1000000</v>
      </c>
    </row>
    <row r="3" spans="1:8">
      <c r="A3" s="4" t="s">
        <v>435</v>
      </c>
      <c r="F3" s="6" t="n">
        <v>532391</v>
      </c>
      <c r="G3" s="6" t="n">
        <v>288014</v>
      </c>
    </row>
    <row r="4" spans="1:8">
      <c r="A4" s="4" t="s">
        <v>436</v>
      </c>
      <c r="F4" s="7" t="n">
        <v>0.001</v>
      </c>
      <c r="G4" s="7" t="n">
        <v>0.001</v>
      </c>
    </row>
    <row r="5" spans="1:8">
      <c r="A5" s="4" t="s">
        <v>145</v>
      </c>
      <c r="E5" s="5" t="n">
        <v>13761471</v>
      </c>
    </row>
    <row r="6" spans="1:8">
      <c r="A6" s="4" t="s">
        <v>144</v>
      </c>
      <c r="F6" s="6" t="n">
        <v>89150</v>
      </c>
      <c r="G6" s="6" t="n">
        <v>1040554</v>
      </c>
    </row>
    <row r="7" spans="1:8">
      <c r="A7" s="4" t="s">
        <v>142</v>
      </c>
      <c r="F7" s="5" t="n">
        <v>123401</v>
      </c>
      <c r="G7" s="5" t="n">
        <v>140500</v>
      </c>
    </row>
    <row r="8" spans="1:8">
      <c r="A8" s="4" t="s">
        <v>146</v>
      </c>
      <c r="G8" s="5" t="n">
        <v>5500</v>
      </c>
    </row>
    <row r="9" spans="1:8">
      <c r="A9" s="4" t="s">
        <v>147</v>
      </c>
      <c r="G9" s="5" t="n">
        <v>194207</v>
      </c>
    </row>
    <row r="10" spans="1:8">
      <c r="A10" s="4" t="s">
        <v>295</v>
      </c>
      <c r="E10" s="5" t="n">
        <v>13761471</v>
      </c>
    </row>
    <row r="11" spans="1:8">
      <c r="A11" s="4" t="s">
        <v>122</v>
      </c>
      <c r="F11" s="6" t="n">
        <v>342950</v>
      </c>
      <c r="G11" s="6" t="n">
        <v>1000000</v>
      </c>
    </row>
    <row r="12" spans="1:8">
      <c r="A12" s="4" t="s">
        <v>296</v>
      </c>
      <c r="F12" s="7" t="n">
        <v>0.001</v>
      </c>
    </row>
    <row r="13" spans="1:8">
      <c r="A13" s="4" t="s">
        <v>195</v>
      </c>
      <c r="F13" s="5" t="n">
        <v>233490164</v>
      </c>
      <c r="G13" s="5" t="n">
        <v>222313442</v>
      </c>
      <c r="H13" s="5" t="n">
        <v>13990829</v>
      </c>
    </row>
    <row r="14" spans="1:8">
      <c r="A14" s="4" t="s">
        <v>120</v>
      </c>
      <c r="F14" s="4" t="s">
        <v>36</v>
      </c>
      <c r="G14" s="6" t="n">
        <v>-15250</v>
      </c>
    </row>
    <row r="15" spans="1:8">
      <c r="A15" s="4" t="s">
        <v>149</v>
      </c>
      <c r="F15" s="4" t="s">
        <v>36</v>
      </c>
      <c r="G15" s="4" t="s">
        <v>36</v>
      </c>
    </row>
    <row r="16" spans="1:8">
      <c r="A16" s="4" t="s">
        <v>161</v>
      </c>
      <c r="F16" s="6" t="n">
        <v>275000</v>
      </c>
    </row>
    <row r="17" spans="1:8">
      <c r="A17" s="4" t="s">
        <v>156</v>
      </c>
      <c r="F17" s="5" t="n">
        <v>100000</v>
      </c>
    </row>
    <row r="18" spans="1:8">
      <c r="A18" s="4" t="s">
        <v>159</v>
      </c>
      <c r="F18" s="6" t="n">
        <v>407133</v>
      </c>
    </row>
    <row r="19" spans="1:8">
      <c r="A19" s="4" t="s">
        <v>437</v>
      </c>
    </row>
    <row r="20" spans="1:8">
      <c r="A20" s="4" t="s">
        <v>318</v>
      </c>
      <c r="G20" s="6" t="n">
        <v>1200000</v>
      </c>
    </row>
    <row r="21" spans="1:8">
      <c r="A21" s="4" t="s">
        <v>122</v>
      </c>
      <c r="G21" s="6" t="n">
        <v>1000000</v>
      </c>
    </row>
    <row r="22" spans="1:8">
      <c r="A22" s="4" t="s">
        <v>321</v>
      </c>
      <c r="D22" s="4" t="s">
        <v>322</v>
      </c>
      <c r="G22" s="4" t="s">
        <v>323</v>
      </c>
    </row>
    <row r="23" spans="1:8">
      <c r="A23" s="4" t="s">
        <v>296</v>
      </c>
      <c r="D23" s="8" t="n">
        <v>0.1</v>
      </c>
      <c r="G23" s="8" t="n">
        <v>0.1</v>
      </c>
    </row>
    <row r="24" spans="1:8">
      <c r="A24" s="4" t="s">
        <v>324</v>
      </c>
      <c r="D24" s="4" t="s">
        <v>325</v>
      </c>
      <c r="G24" s="4" t="s">
        <v>325</v>
      </c>
    </row>
    <row r="25" spans="1:8">
      <c r="A25" s="4" t="s">
        <v>195</v>
      </c>
      <c r="D25" s="5" t="n">
        <v>12000000</v>
      </c>
      <c r="G25" s="5" t="n">
        <v>12000000</v>
      </c>
    </row>
    <row r="26" spans="1:8">
      <c r="A26" s="4" t="s">
        <v>320</v>
      </c>
      <c r="D26" s="8" t="n">
        <v>0.1</v>
      </c>
      <c r="G26" s="8" t="n">
        <v>0.1</v>
      </c>
    </row>
    <row r="27" spans="1:8">
      <c r="A27" s="4" t="s">
        <v>438</v>
      </c>
    </row>
    <row r="28" spans="1:8">
      <c r="A28" s="4" t="s">
        <v>296</v>
      </c>
      <c r="D28" s="8" t="n">
        <v>0.05</v>
      </c>
    </row>
    <row r="29" spans="1:8">
      <c r="A29" s="4" t="s">
        <v>134</v>
      </c>
    </row>
    <row r="30" spans="1:8">
      <c r="A30" s="4" t="s">
        <v>439</v>
      </c>
      <c r="F30" s="4" t="s">
        <v>36</v>
      </c>
      <c r="G30" s="4" t="s">
        <v>36</v>
      </c>
    </row>
    <row r="31" spans="1:8">
      <c r="A31" s="4" t="s">
        <v>435</v>
      </c>
      <c r="F31" s="4" t="s">
        <v>36</v>
      </c>
      <c r="G31" s="4" t="s">
        <v>36</v>
      </c>
    </row>
    <row r="32" spans="1:8">
      <c r="A32" s="4" t="s">
        <v>145</v>
      </c>
      <c r="F32" s="5" t="n">
        <v>2000000</v>
      </c>
      <c r="G32" s="5" t="n">
        <v>20811084</v>
      </c>
    </row>
    <row r="33" spans="1:8">
      <c r="A33" s="4" t="s">
        <v>144</v>
      </c>
      <c r="F33" s="6" t="n">
        <v>89150</v>
      </c>
      <c r="G33" s="6" t="n">
        <v>1040554</v>
      </c>
    </row>
    <row r="34" spans="1:8">
      <c r="A34" s="4" t="s">
        <v>143</v>
      </c>
      <c r="F34" s="5" t="n">
        <v>9810839</v>
      </c>
      <c r="G34" s="5" t="n">
        <v>1685135</v>
      </c>
    </row>
    <row r="35" spans="1:8">
      <c r="A35" s="4" t="s">
        <v>142</v>
      </c>
      <c r="F35" s="6" t="n">
        <v>123401</v>
      </c>
      <c r="G35" s="6" t="n">
        <v>140500</v>
      </c>
    </row>
    <row r="36" spans="1:8">
      <c r="A36" s="4" t="s">
        <v>146</v>
      </c>
      <c r="G36" s="6" t="n">
        <v>5500</v>
      </c>
    </row>
    <row r="37" spans="1:8">
      <c r="A37" s="4" t="s">
        <v>148</v>
      </c>
      <c r="G37" s="5" t="n">
        <v>2427590</v>
      </c>
    </row>
    <row r="38" spans="1:8">
      <c r="A38" s="4" t="s">
        <v>147</v>
      </c>
      <c r="G38" s="6" t="n">
        <v>194207</v>
      </c>
    </row>
    <row r="39" spans="1:8">
      <c r="A39" s="4" t="s">
        <v>440</v>
      </c>
      <c r="G39" s="5" t="n">
        <v>523014</v>
      </c>
    </row>
    <row r="40" spans="1:8">
      <c r="A40" s="4" t="s">
        <v>441</v>
      </c>
      <c r="G40" s="5" t="n">
        <v>156616</v>
      </c>
    </row>
    <row r="41" spans="1:8">
      <c r="A41" s="4" t="s">
        <v>442</v>
      </c>
      <c r="G41" s="6" t="n">
        <v>172190</v>
      </c>
    </row>
    <row r="42" spans="1:8">
      <c r="A42" s="4" t="s">
        <v>149</v>
      </c>
      <c r="F42" s="5" t="n">
        <v>50668466</v>
      </c>
      <c r="G42" s="5" t="n">
        <v>9043619</v>
      </c>
    </row>
    <row r="43" spans="1:8">
      <c r="A43" s="4" t="s">
        <v>161</v>
      </c>
      <c r="F43" s="6" t="n">
        <v>275000</v>
      </c>
    </row>
    <row r="44" spans="1:8">
      <c r="A44" s="4" t="s">
        <v>443</v>
      </c>
      <c r="F44" s="4" t="s">
        <v>325</v>
      </c>
    </row>
    <row r="45" spans="1:8">
      <c r="A45" s="4" t="s">
        <v>157</v>
      </c>
      <c r="F45" s="5" t="n">
        <v>8403362</v>
      </c>
    </row>
    <row r="46" spans="1:8">
      <c r="A46" s="4" t="s">
        <v>156</v>
      </c>
      <c r="F46" s="6" t="n">
        <v>100000</v>
      </c>
    </row>
    <row r="47" spans="1:8">
      <c r="A47" s="4" t="s">
        <v>160</v>
      </c>
      <c r="F47" s="5" t="n">
        <v>73655130</v>
      </c>
    </row>
    <row r="48" spans="1:8">
      <c r="A48" s="4" t="s">
        <v>159</v>
      </c>
      <c r="F48" s="6" t="n">
        <v>407133</v>
      </c>
    </row>
    <row r="49" spans="1:8">
      <c r="A49" s="4" t="s">
        <v>444</v>
      </c>
    </row>
    <row r="50" spans="1:8">
      <c r="A50" s="4" t="s">
        <v>145</v>
      </c>
      <c r="G50" s="5" t="n">
        <v>12000000</v>
      </c>
    </row>
    <row r="51" spans="1:8">
      <c r="A51" s="4" t="s">
        <v>295</v>
      </c>
      <c r="G51" s="5" t="n">
        <v>12000000</v>
      </c>
    </row>
    <row r="52" spans="1:8">
      <c r="A52" s="4" t="s">
        <v>318</v>
      </c>
      <c r="G52" s="6" t="n">
        <v>1200000</v>
      </c>
    </row>
    <row r="53" spans="1:8">
      <c r="A53" s="4" t="s">
        <v>122</v>
      </c>
      <c r="G53" s="6" t="n">
        <v>1000000</v>
      </c>
    </row>
    <row r="54" spans="1:8">
      <c r="A54" s="4" t="s">
        <v>321</v>
      </c>
      <c r="G54" s="4" t="s">
        <v>322</v>
      </c>
    </row>
    <row r="55" spans="1:8">
      <c r="A55" s="4" t="s">
        <v>296</v>
      </c>
      <c r="G55" s="8" t="n">
        <v>0.1</v>
      </c>
    </row>
    <row r="56" spans="1:8">
      <c r="A56" s="4" t="s">
        <v>324</v>
      </c>
      <c r="G56" s="4" t="s">
        <v>325</v>
      </c>
    </row>
    <row r="57" spans="1:8">
      <c r="A57" s="4" t="s">
        <v>195</v>
      </c>
      <c r="G57" s="5" t="n">
        <v>12000000</v>
      </c>
    </row>
    <row r="58" spans="1:8">
      <c r="A58" s="4" t="s">
        <v>320</v>
      </c>
      <c r="G58" s="8" t="n">
        <v>0.1</v>
      </c>
    </row>
    <row r="59" spans="1:8">
      <c r="A59" s="4" t="s">
        <v>120</v>
      </c>
      <c r="G59" s="6" t="n">
        <v>15250</v>
      </c>
    </row>
    <row r="60" spans="1:8">
      <c r="A60" s="4" t="s">
        <v>445</v>
      </c>
    </row>
    <row r="61" spans="1:8">
      <c r="A61" s="4" t="s">
        <v>296</v>
      </c>
      <c r="G61" s="8" t="n">
        <v>0.05</v>
      </c>
    </row>
    <row r="62" spans="1:8">
      <c r="A62" s="4" t="s">
        <v>446</v>
      </c>
    </row>
    <row r="63" spans="1:8">
      <c r="A63" s="4" t="s">
        <v>439</v>
      </c>
      <c r="B63" s="5" t="n">
        <v>3000</v>
      </c>
      <c r="C63" s="5" t="n">
        <v>3000</v>
      </c>
    </row>
    <row r="64" spans="1:8">
      <c r="A64" s="4" t="s">
        <v>447</v>
      </c>
      <c r="F64" s="4" t="s">
        <v>448</v>
      </c>
    </row>
    <row r="65" spans="1:8">
      <c r="A65" s="4" t="s">
        <v>436</v>
      </c>
      <c r="F65" s="7" t="n">
        <v>0.001</v>
      </c>
    </row>
    <row r="66" spans="1:8">
      <c r="A66" s="4" t="s">
        <v>449</v>
      </c>
      <c r="F66" s="4" t="s">
        <v>450</v>
      </c>
    </row>
    <row r="67" spans="1:8">
      <c r="A67" s="4" t="s">
        <v>451</v>
      </c>
      <c r="F67" s="6" t="n">
        <v>28801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 customWidth="1" max="6" min="6" width="80"/>
    <col customWidth="1" max="7" min="7" width="14"/>
    <col customWidth="1" max="8" min="8" width="14"/>
    <col customWidth="1" max="9" min="9" width="80"/>
  </cols>
  <sheetData>
    <row r="1" spans="1:9">
      <c r="A1" s="1" t="s">
        <v>452</v>
      </c>
      <c r="B1" s="2" t="s">
        <v>285</v>
      </c>
      <c r="C1" s="2" t="s">
        <v>286</v>
      </c>
      <c r="D1" s="2" t="s">
        <v>287</v>
      </c>
      <c r="E1" s="2" t="s">
        <v>288</v>
      </c>
      <c r="F1" s="2" t="s">
        <v>289</v>
      </c>
      <c r="G1" s="2" t="s">
        <v>290</v>
      </c>
      <c r="H1" s="2" t="s">
        <v>2</v>
      </c>
      <c r="I1" s="2" t="s">
        <v>31</v>
      </c>
    </row>
    <row r="2" spans="1:9">
      <c r="A2" s="4" t="s">
        <v>294</v>
      </c>
      <c r="G2" s="5" t="n">
        <v>13761471</v>
      </c>
    </row>
    <row r="3" spans="1:9">
      <c r="A3" s="4" t="s">
        <v>295</v>
      </c>
      <c r="G3" s="5" t="n">
        <v>13761471</v>
      </c>
    </row>
    <row r="4" spans="1:9">
      <c r="A4" s="4" t="s">
        <v>122</v>
      </c>
      <c r="H4" s="6" t="n">
        <v>342950</v>
      </c>
      <c r="I4" s="6" t="n">
        <v>1000000</v>
      </c>
    </row>
    <row r="5" spans="1:9">
      <c r="A5" s="4" t="s">
        <v>328</v>
      </c>
    </row>
    <row r="6" spans="1:9">
      <c r="A6" s="4" t="s">
        <v>295</v>
      </c>
      <c r="G6" s="5" t="n">
        <v>4587157</v>
      </c>
    </row>
    <row r="7" spans="1:9">
      <c r="A7" s="4" t="s">
        <v>320</v>
      </c>
      <c r="G7" s="9" t="n">
        <v>0.2725</v>
      </c>
    </row>
    <row r="8" spans="1:9">
      <c r="A8" s="4" t="s">
        <v>303</v>
      </c>
      <c r="G8" s="4" t="s">
        <v>329</v>
      </c>
    </row>
    <row r="9" spans="1:9">
      <c r="A9" s="4" t="s">
        <v>319</v>
      </c>
    </row>
    <row r="10" spans="1:9">
      <c r="A10" s="4" t="s">
        <v>318</v>
      </c>
      <c r="I10" s="5" t="n">
        <v>1200000</v>
      </c>
    </row>
    <row r="11" spans="1:9">
      <c r="A11" s="4" t="s">
        <v>122</v>
      </c>
      <c r="I11" s="6" t="n">
        <v>1000000</v>
      </c>
    </row>
    <row r="12" spans="1:9">
      <c r="A12" s="4" t="s">
        <v>320</v>
      </c>
      <c r="F12" s="8" t="n">
        <v>0.1</v>
      </c>
      <c r="I12" s="8" t="n">
        <v>0.1</v>
      </c>
    </row>
    <row r="13" spans="1:9">
      <c r="A13" s="4" t="s">
        <v>321</v>
      </c>
      <c r="F13" s="4" t="s">
        <v>322</v>
      </c>
      <c r="I13" s="4" t="s">
        <v>323</v>
      </c>
    </row>
    <row r="14" spans="1:9">
      <c r="A14" s="4" t="s">
        <v>453</v>
      </c>
    </row>
    <row r="15" spans="1:9">
      <c r="A15" s="4" t="s">
        <v>294</v>
      </c>
      <c r="B15" s="5" t="n">
        <v>16100000</v>
      </c>
      <c r="C15" s="5" t="n">
        <v>6273859</v>
      </c>
      <c r="D15" s="5" t="n">
        <v>47115751</v>
      </c>
      <c r="E15" s="5" t="n">
        <v>8403362</v>
      </c>
      <c r="I15" s="5" t="n">
        <v>12000000</v>
      </c>
    </row>
    <row r="16" spans="1:9">
      <c r="A16" s="4" t="s">
        <v>295</v>
      </c>
      <c r="I16" s="5" t="n">
        <v>12000000</v>
      </c>
    </row>
    <row r="17" spans="1:9">
      <c r="A17" s="4" t="s">
        <v>318</v>
      </c>
      <c r="I17" s="6" t="n">
        <v>1200000</v>
      </c>
    </row>
    <row r="18" spans="1:9">
      <c r="A18" s="4" t="s">
        <v>122</v>
      </c>
      <c r="I18" s="6" t="n">
        <v>1000000</v>
      </c>
    </row>
    <row r="19" spans="1:9">
      <c r="A19" s="4" t="s">
        <v>320</v>
      </c>
      <c r="I19" s="8" t="n">
        <v>0.1</v>
      </c>
    </row>
    <row r="20" spans="1:9">
      <c r="A20" s="4" t="s">
        <v>303</v>
      </c>
      <c r="I20" s="4" t="s">
        <v>3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54</v>
      </c>
      <c r="B1" s="2" t="s">
        <v>1</v>
      </c>
    </row>
    <row r="2" spans="1:3">
      <c r="B2" s="2" t="s">
        <v>2</v>
      </c>
      <c r="C2" s="2" t="s">
        <v>31</v>
      </c>
    </row>
    <row r="3" spans="1:3">
      <c r="A3" s="3" t="s">
        <v>196</v>
      </c>
    </row>
    <row r="4" spans="1:3">
      <c r="A4" s="4" t="s">
        <v>335</v>
      </c>
      <c r="B4" s="5" t="n">
        <v>222313442</v>
      </c>
      <c r="C4" s="5" t="n">
        <v>13990829</v>
      </c>
    </row>
    <row r="5" spans="1:3">
      <c r="A5" s="4" t="s">
        <v>455</v>
      </c>
      <c r="B5" s="5" t="n">
        <v>229358</v>
      </c>
      <c r="C5" s="5" t="n">
        <v>12000000</v>
      </c>
    </row>
    <row r="6" spans="1:3">
      <c r="A6" s="4" t="s">
        <v>456</v>
      </c>
      <c r="B6" s="5" t="n">
        <v>-77892972</v>
      </c>
      <c r="C6" s="5" t="n">
        <v>-20000005</v>
      </c>
    </row>
    <row r="7" spans="1:3">
      <c r="A7" s="4" t="s">
        <v>457</v>
      </c>
      <c r="C7" s="4" t="s">
        <v>36</v>
      </c>
    </row>
    <row r="8" spans="1:3">
      <c r="A8" s="4" t="s">
        <v>458</v>
      </c>
      <c r="B8" s="5" t="n">
        <v>88840336</v>
      </c>
      <c r="C8" s="5" t="n">
        <v>216322618</v>
      </c>
    </row>
    <row r="9" spans="1:3">
      <c r="A9" s="4" t="s">
        <v>342</v>
      </c>
      <c r="B9" s="5" t="n">
        <v>233490164</v>
      </c>
      <c r="C9" s="5" t="n">
        <v>2223134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16"/>
  </cols>
  <sheetData>
    <row r="1" spans="1:2">
      <c r="A1" s="1" t="s">
        <v>459</v>
      </c>
      <c r="B1" s="2" t="s">
        <v>1</v>
      </c>
    </row>
    <row r="2" spans="1:2">
      <c r="B2" s="2" t="s">
        <v>2</v>
      </c>
    </row>
    <row r="3" spans="1:2">
      <c r="A3" s="4" t="s">
        <v>460</v>
      </c>
      <c r="B3" s="4" t="s">
        <v>325</v>
      </c>
    </row>
    <row r="4" spans="1:2">
      <c r="A4" s="4" t="s">
        <v>300</v>
      </c>
    </row>
    <row r="5" spans="1:2">
      <c r="A5" s="4" t="s">
        <v>303</v>
      </c>
      <c r="B5" s="4" t="s">
        <v>304</v>
      </c>
    </row>
    <row r="6" spans="1:2">
      <c r="A6" s="4" t="s">
        <v>461</v>
      </c>
      <c r="B6" s="4" t="s">
        <v>306</v>
      </c>
    </row>
    <row r="7" spans="1:2">
      <c r="A7" s="4" t="s">
        <v>462</v>
      </c>
      <c r="B7" s="4" t="s">
        <v>308</v>
      </c>
    </row>
    <row r="8" spans="1:2">
      <c r="A8" s="4" t="s">
        <v>311</v>
      </c>
    </row>
    <row r="9" spans="1:2">
      <c r="A9" s="4" t="s">
        <v>303</v>
      </c>
      <c r="B9" s="4" t="s">
        <v>313</v>
      </c>
    </row>
    <row r="10" spans="1:2">
      <c r="A10" s="4" t="s">
        <v>461</v>
      </c>
      <c r="B10" s="4" t="s">
        <v>314</v>
      </c>
    </row>
    <row r="11" spans="1:2">
      <c r="A11" s="4" t="s">
        <v>462</v>
      </c>
      <c r="B11" s="4" t="s">
        <v>31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63</v>
      </c>
      <c r="B1" s="2" t="s">
        <v>1</v>
      </c>
    </row>
    <row r="2" spans="1:3">
      <c r="B2" s="2" t="s">
        <v>2</v>
      </c>
      <c r="C2" s="2" t="s">
        <v>31</v>
      </c>
    </row>
    <row r="3" spans="1:3">
      <c r="A3" s="4" t="s">
        <v>335</v>
      </c>
      <c r="B3" s="6" t="n">
        <v>17555812</v>
      </c>
      <c r="C3" s="6" t="n">
        <v>2243466</v>
      </c>
    </row>
    <row r="4" spans="1:3">
      <c r="A4" s="4" t="s">
        <v>336</v>
      </c>
      <c r="C4" s="5" t="n">
        <v>2075090</v>
      </c>
    </row>
    <row r="5" spans="1:3">
      <c r="A5" s="4" t="s">
        <v>337</v>
      </c>
      <c r="C5" s="5" t="n">
        <v>-985044</v>
      </c>
    </row>
    <row r="6" spans="1:3">
      <c r="A6" s="4" t="s">
        <v>338</v>
      </c>
      <c r="C6" s="5" t="n">
        <v>14222300</v>
      </c>
    </row>
    <row r="7" spans="1:3">
      <c r="A7" s="4" t="s">
        <v>339</v>
      </c>
      <c r="B7" s="5" t="n">
        <v>71545</v>
      </c>
    </row>
    <row r="8" spans="1:3">
      <c r="A8" s="4" t="s">
        <v>340</v>
      </c>
      <c r="B8" s="5" t="n">
        <v>-12484594</v>
      </c>
    </row>
    <row r="9" spans="1:3">
      <c r="A9" s="4" t="s">
        <v>341</v>
      </c>
      <c r="B9" s="5" t="n">
        <v>-5142763</v>
      </c>
      <c r="C9" s="5" t="n">
        <v>15297390</v>
      </c>
    </row>
    <row r="10" spans="1:3">
      <c r="A10" s="4" t="s">
        <v>342</v>
      </c>
      <c r="B10" s="4" t="s">
        <v>36</v>
      </c>
      <c r="C10" s="5" t="n">
        <v>17555812</v>
      </c>
    </row>
    <row r="11" spans="1:3">
      <c r="A11" s="4" t="s">
        <v>276</v>
      </c>
    </row>
    <row r="12" spans="1:3">
      <c r="A12" s="4" t="s">
        <v>335</v>
      </c>
      <c r="B12" s="5" t="n">
        <v>17555812</v>
      </c>
      <c r="C12" s="5" t="n">
        <v>2243466</v>
      </c>
    </row>
    <row r="13" spans="1:3">
      <c r="A13" s="4" t="s">
        <v>336</v>
      </c>
      <c r="B13" s="4" t="s">
        <v>36</v>
      </c>
      <c r="C13" s="5" t="n">
        <v>2075090</v>
      </c>
    </row>
    <row r="14" spans="1:3">
      <c r="A14" s="4" t="s">
        <v>337</v>
      </c>
      <c r="B14" s="4" t="s">
        <v>36</v>
      </c>
      <c r="C14" s="5" t="n">
        <v>-985044</v>
      </c>
    </row>
    <row r="15" spans="1:3">
      <c r="A15" s="4" t="s">
        <v>338</v>
      </c>
      <c r="B15" s="4" t="s">
        <v>36</v>
      </c>
      <c r="C15" s="5" t="n">
        <v>14222300</v>
      </c>
    </row>
    <row r="16" spans="1:3">
      <c r="A16" s="4" t="s">
        <v>339</v>
      </c>
      <c r="B16" s="5" t="n">
        <v>71545</v>
      </c>
      <c r="C16" s="4" t="s">
        <v>36</v>
      </c>
    </row>
    <row r="17" spans="1:3">
      <c r="A17" s="4" t="s">
        <v>340</v>
      </c>
      <c r="B17" s="5" t="n">
        <v>-12484594</v>
      </c>
      <c r="C17" s="4" t="s">
        <v>36</v>
      </c>
    </row>
    <row r="18" spans="1:3">
      <c r="A18" s="4" t="s">
        <v>341</v>
      </c>
      <c r="B18" s="5" t="n">
        <v>-5142763</v>
      </c>
      <c r="C18" s="4" t="s">
        <v>36</v>
      </c>
    </row>
    <row r="19" spans="1:3">
      <c r="A19" s="4" t="s">
        <v>342</v>
      </c>
      <c r="B19" s="4" t="s">
        <v>36</v>
      </c>
      <c r="C19" s="6" t="n">
        <v>175558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64</v>
      </c>
      <c r="B1" s="2" t="s">
        <v>1</v>
      </c>
    </row>
    <row r="2" spans="1:3">
      <c r="B2" s="2" t="s">
        <v>2</v>
      </c>
      <c r="C2" s="2" t="s">
        <v>31</v>
      </c>
    </row>
    <row r="3" spans="1:3">
      <c r="A3" s="3" t="s">
        <v>202</v>
      </c>
    </row>
    <row r="4" spans="1:3">
      <c r="A4" s="4" t="s">
        <v>465</v>
      </c>
      <c r="B4" s="6" t="n">
        <v>800</v>
      </c>
      <c r="C4" s="6" t="n">
        <v>800</v>
      </c>
    </row>
    <row r="5" spans="1:3">
      <c r="A5" s="4" t="s">
        <v>466</v>
      </c>
      <c r="B5" s="6" t="n">
        <v>975988</v>
      </c>
      <c r="C5" s="6" t="n">
        <v>161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67</v>
      </c>
      <c r="B1" s="2" t="s">
        <v>1</v>
      </c>
    </row>
    <row r="2" spans="1:3">
      <c r="B2" s="2" t="s">
        <v>2</v>
      </c>
      <c r="C2" s="2" t="s">
        <v>31</v>
      </c>
    </row>
    <row r="3" spans="1:3">
      <c r="A3" s="3" t="s">
        <v>169</v>
      </c>
    </row>
    <row r="4" spans="1:3">
      <c r="A4" s="4" t="s">
        <v>92</v>
      </c>
      <c r="B4" s="6" t="n">
        <v>2636484</v>
      </c>
      <c r="C4" s="6" t="n">
        <v>-17926713</v>
      </c>
    </row>
    <row r="5" spans="1:3">
      <c r="A5" s="4" t="s">
        <v>61</v>
      </c>
      <c r="B5" s="5" t="n">
        <v>-32090020</v>
      </c>
      <c r="C5" s="5" t="n">
        <v>-34726504</v>
      </c>
    </row>
    <row r="6" spans="1:3">
      <c r="A6" s="4" t="s">
        <v>115</v>
      </c>
      <c r="B6" s="6" t="n">
        <v>-845696</v>
      </c>
      <c r="C6" s="6" t="n">
        <v>-176225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468</v>
      </c>
      <c r="B1" s="2" t="s">
        <v>1</v>
      </c>
    </row>
    <row r="2" spans="1:3">
      <c r="B2" s="2" t="s">
        <v>2</v>
      </c>
      <c r="C2" s="2" t="s">
        <v>31</v>
      </c>
    </row>
    <row r="3" spans="1:3">
      <c r="A3" s="3" t="s">
        <v>207</v>
      </c>
    </row>
    <row r="4" spans="1:3">
      <c r="A4" s="4" t="s">
        <v>469</v>
      </c>
      <c r="B4" s="4" t="s">
        <v>470</v>
      </c>
    </row>
    <row r="5" spans="1:3">
      <c r="A5" s="4" t="s">
        <v>471</v>
      </c>
      <c r="B5" s="4" t="s">
        <v>329</v>
      </c>
    </row>
    <row r="6" spans="1:3">
      <c r="A6" s="4" t="s">
        <v>472</v>
      </c>
      <c r="B6" s="4" t="s">
        <v>313</v>
      </c>
    </row>
    <row r="7" spans="1:3">
      <c r="A7" s="4" t="s">
        <v>473</v>
      </c>
      <c r="B7" s="6" t="n">
        <v>132840</v>
      </c>
      <c r="C7" s="6" t="n">
        <v>1328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7"/>
    <col customWidth="1" max="2" min="2" width="22"/>
    <col customWidth="1" max="3" min="3" width="25"/>
    <col customWidth="1" max="4" min="4" width="30"/>
    <col customWidth="1" max="5" min="5" width="33"/>
    <col customWidth="1" max="6" min="6" width="29"/>
    <col customWidth="1" max="7" min="7" width="12"/>
  </cols>
  <sheetData>
    <row r="1" spans="1:7">
      <c r="A1" s="1" t="s">
        <v>133</v>
      </c>
      <c r="B1" s="2" t="s">
        <v>134</v>
      </c>
      <c r="C1" s="2" t="s">
        <v>135</v>
      </c>
      <c r="D1" s="2" t="s">
        <v>136</v>
      </c>
      <c r="E1" s="2" t="s">
        <v>137</v>
      </c>
      <c r="F1" s="2" t="s">
        <v>138</v>
      </c>
      <c r="G1" s="2" t="s">
        <v>139</v>
      </c>
    </row>
    <row r="2" spans="1:7">
      <c r="A2" s="4" t="s">
        <v>140</v>
      </c>
      <c r="B2" s="6" t="n">
        <v>11990073</v>
      </c>
      <c r="C2" s="4" t="s">
        <v>36</v>
      </c>
      <c r="D2" s="4" t="s">
        <v>36</v>
      </c>
      <c r="E2" s="4" t="s">
        <v>36</v>
      </c>
      <c r="F2" s="6" t="n">
        <v>-16799791</v>
      </c>
      <c r="G2" s="6" t="n">
        <v>-4809718</v>
      </c>
    </row>
    <row r="3" spans="1:7">
      <c r="A3" s="4" t="s">
        <v>141</v>
      </c>
      <c r="B3" s="5" t="n">
        <v>380420723</v>
      </c>
      <c r="C3" s="4" t="s">
        <v>36</v>
      </c>
    </row>
    <row r="4" spans="1:7">
      <c r="A4" s="4" t="s">
        <v>142</v>
      </c>
      <c r="B4" s="6" t="n">
        <v>140500</v>
      </c>
      <c r="C4" s="4" t="s">
        <v>36</v>
      </c>
      <c r="D4" s="4" t="s">
        <v>36</v>
      </c>
      <c r="E4" s="4" t="s">
        <v>36</v>
      </c>
      <c r="F4" s="4" t="s">
        <v>36</v>
      </c>
      <c r="G4" s="5" t="n">
        <v>140500</v>
      </c>
    </row>
    <row r="5" spans="1:7">
      <c r="A5" s="4" t="s">
        <v>143</v>
      </c>
      <c r="B5" s="5" t="n">
        <v>1685135</v>
      </c>
    </row>
    <row r="6" spans="1:7">
      <c r="A6" s="4" t="s">
        <v>144</v>
      </c>
      <c r="B6" s="6" t="n">
        <v>1040554</v>
      </c>
      <c r="C6" s="4" t="s">
        <v>36</v>
      </c>
      <c r="D6" s="4" t="s">
        <v>36</v>
      </c>
      <c r="E6" s="4" t="s">
        <v>36</v>
      </c>
      <c r="F6" s="4" t="s">
        <v>36</v>
      </c>
      <c r="G6" s="5" t="n">
        <v>1040554</v>
      </c>
    </row>
    <row r="7" spans="1:7">
      <c r="A7" s="4" t="s">
        <v>145</v>
      </c>
      <c r="B7" s="5" t="n">
        <v>20811084</v>
      </c>
    </row>
    <row r="8" spans="1:7">
      <c r="A8" s="4" t="s">
        <v>146</v>
      </c>
      <c r="B8" s="6" t="n">
        <v>-5500</v>
      </c>
      <c r="C8" s="4" t="s">
        <v>36</v>
      </c>
      <c r="D8" s="4" t="s">
        <v>36</v>
      </c>
      <c r="E8" s="4" t="s">
        <v>36</v>
      </c>
      <c r="F8" s="4" t="s">
        <v>36</v>
      </c>
      <c r="G8" s="5" t="n">
        <v>-5500</v>
      </c>
    </row>
    <row r="9" spans="1:7">
      <c r="A9" s="4" t="s">
        <v>147</v>
      </c>
      <c r="B9" s="6" t="n">
        <v>194207</v>
      </c>
      <c r="C9" s="4" t="s">
        <v>36</v>
      </c>
      <c r="D9" s="4" t="s">
        <v>36</v>
      </c>
      <c r="E9" s="4" t="s">
        <v>36</v>
      </c>
      <c r="F9" s="4" t="s">
        <v>36</v>
      </c>
      <c r="G9" s="5" t="n">
        <v>194207</v>
      </c>
    </row>
    <row r="10" spans="1:7">
      <c r="A10" s="4" t="s">
        <v>148</v>
      </c>
      <c r="B10" s="5" t="n">
        <v>2427590</v>
      </c>
    </row>
    <row r="11" spans="1:7">
      <c r="A11" s="4" t="s">
        <v>128</v>
      </c>
      <c r="B11" s="6" t="n">
        <v>985044</v>
      </c>
      <c r="C11" s="4" t="s">
        <v>36</v>
      </c>
      <c r="D11" s="4" t="s">
        <v>36</v>
      </c>
      <c r="E11" s="4" t="s">
        <v>36</v>
      </c>
      <c r="F11" s="4" t="s">
        <v>36</v>
      </c>
      <c r="G11" s="6" t="n">
        <v>985044</v>
      </c>
    </row>
    <row r="12" spans="1:7">
      <c r="A12" s="4" t="s">
        <v>149</v>
      </c>
      <c r="B12" s="5" t="n">
        <v>9043619</v>
      </c>
      <c r="C12" s="4" t="s">
        <v>36</v>
      </c>
      <c r="D12" s="4" t="s">
        <v>36</v>
      </c>
      <c r="E12" s="4" t="s">
        <v>36</v>
      </c>
      <c r="F12" s="4" t="s">
        <v>36</v>
      </c>
      <c r="G12" s="4" t="s">
        <v>36</v>
      </c>
    </row>
    <row r="13" spans="1:7">
      <c r="A13" s="4" t="s">
        <v>150</v>
      </c>
      <c r="B13" s="4" t="s">
        <v>36</v>
      </c>
      <c r="C13" s="4" t="s">
        <v>36</v>
      </c>
      <c r="D13" s="6" t="n">
        <v>275000</v>
      </c>
      <c r="E13" s="4" t="s">
        <v>36</v>
      </c>
      <c r="F13" s="4" t="s">
        <v>36</v>
      </c>
      <c r="G13" s="6" t="n">
        <v>275000</v>
      </c>
    </row>
    <row r="14" spans="1:7">
      <c r="A14" s="4" t="s">
        <v>151</v>
      </c>
      <c r="B14" s="4" t="s">
        <v>36</v>
      </c>
      <c r="C14" s="4" t="s">
        <v>36</v>
      </c>
      <c r="D14" s="4" t="s">
        <v>36</v>
      </c>
      <c r="E14" s="5" t="n">
        <v>288014</v>
      </c>
      <c r="F14" s="4" t="s">
        <v>36</v>
      </c>
      <c r="G14" s="5" t="n">
        <v>288014</v>
      </c>
    </row>
    <row r="15" spans="1:7">
      <c r="A15" s="4" t="s">
        <v>152</v>
      </c>
      <c r="B15" s="4" t="s">
        <v>36</v>
      </c>
      <c r="C15" s="4" t="s">
        <v>36</v>
      </c>
    </row>
    <row r="16" spans="1:7">
      <c r="A16" s="4" t="s">
        <v>153</v>
      </c>
      <c r="B16" s="4" t="s">
        <v>36</v>
      </c>
      <c r="C16" s="4" t="s">
        <v>36</v>
      </c>
      <c r="D16" s="4" t="s">
        <v>36</v>
      </c>
      <c r="E16" s="4" t="s">
        <v>36</v>
      </c>
      <c r="F16" s="5" t="n">
        <v>-17926713</v>
      </c>
      <c r="G16" s="5" t="n">
        <v>-17926713</v>
      </c>
    </row>
    <row r="17" spans="1:7">
      <c r="A17" s="4" t="s">
        <v>154</v>
      </c>
      <c r="B17" s="6" t="n">
        <v>14344878</v>
      </c>
      <c r="C17" s="4" t="s">
        <v>36</v>
      </c>
      <c r="D17" s="5" t="n">
        <v>275000</v>
      </c>
      <c r="E17" s="5" t="n">
        <v>288014</v>
      </c>
      <c r="F17" s="5" t="n">
        <v>-34726504</v>
      </c>
      <c r="G17" s="5" t="n">
        <v>-19818612</v>
      </c>
    </row>
    <row r="18" spans="1:7">
      <c r="A18" s="4" t="s">
        <v>155</v>
      </c>
      <c r="B18" s="5" t="n">
        <v>414388151</v>
      </c>
      <c r="C18" s="4" t="s">
        <v>36</v>
      </c>
    </row>
    <row r="19" spans="1:7">
      <c r="A19" s="4" t="s">
        <v>142</v>
      </c>
      <c r="B19" s="6" t="n">
        <v>123401</v>
      </c>
      <c r="C19" s="4" t="s">
        <v>36</v>
      </c>
      <c r="D19" s="4" t="s">
        <v>36</v>
      </c>
      <c r="E19" s="4" t="s">
        <v>36</v>
      </c>
      <c r="F19" s="4" t="s">
        <v>36</v>
      </c>
      <c r="G19" s="5" t="n">
        <v>123401</v>
      </c>
    </row>
    <row r="20" spans="1:7">
      <c r="A20" s="4" t="s">
        <v>143</v>
      </c>
      <c r="B20" s="5" t="n">
        <v>9810839</v>
      </c>
    </row>
    <row r="21" spans="1:7">
      <c r="A21" s="4" t="s">
        <v>144</v>
      </c>
      <c r="B21" s="6" t="n">
        <v>89150</v>
      </c>
      <c r="C21" s="4" t="s">
        <v>36</v>
      </c>
      <c r="D21" s="4" t="s">
        <v>36</v>
      </c>
      <c r="E21" s="4" t="s">
        <v>36</v>
      </c>
      <c r="F21" s="4" t="s">
        <v>36</v>
      </c>
      <c r="G21" s="6" t="n">
        <v>89150</v>
      </c>
    </row>
    <row r="22" spans="1:7">
      <c r="A22" s="4" t="s">
        <v>145</v>
      </c>
      <c r="B22" s="5" t="n">
        <v>2000000</v>
      </c>
    </row>
    <row r="23" spans="1:7">
      <c r="A23" s="4" t="s">
        <v>149</v>
      </c>
      <c r="B23" s="5" t="n">
        <v>50668466</v>
      </c>
      <c r="C23" s="4" t="s">
        <v>36</v>
      </c>
      <c r="D23" s="4" t="s">
        <v>36</v>
      </c>
      <c r="E23" s="4" t="s">
        <v>36</v>
      </c>
      <c r="F23" s="4" t="s">
        <v>36</v>
      </c>
      <c r="G23" s="4" t="s">
        <v>36</v>
      </c>
    </row>
    <row r="24" spans="1:7">
      <c r="A24" s="4" t="s">
        <v>151</v>
      </c>
      <c r="B24" s="4" t="s">
        <v>36</v>
      </c>
      <c r="C24" s="6" t="n">
        <v>532391</v>
      </c>
      <c r="D24" s="4" t="s">
        <v>36</v>
      </c>
      <c r="E24" s="4" t="s">
        <v>36</v>
      </c>
      <c r="F24" s="4" t="s">
        <v>36</v>
      </c>
      <c r="G24" s="6" t="n">
        <v>532391</v>
      </c>
    </row>
    <row r="25" spans="1:7">
      <c r="A25" s="4" t="s">
        <v>152</v>
      </c>
      <c r="B25" s="4" t="s">
        <v>36</v>
      </c>
      <c r="C25" s="5" t="n">
        <v>3000</v>
      </c>
    </row>
    <row r="26" spans="1:7">
      <c r="A26" s="4" t="s">
        <v>156</v>
      </c>
      <c r="B26" s="6" t="n">
        <v>100000</v>
      </c>
      <c r="C26" s="4" t="s">
        <v>36</v>
      </c>
      <c r="D26" s="4" t="s">
        <v>36</v>
      </c>
      <c r="E26" s="4" t="s">
        <v>36</v>
      </c>
      <c r="F26" s="4" t="s">
        <v>36</v>
      </c>
      <c r="G26" s="5" t="n">
        <v>100000</v>
      </c>
    </row>
    <row r="27" spans="1:7">
      <c r="A27" s="4" t="s">
        <v>157</v>
      </c>
      <c r="B27" s="5" t="n">
        <v>8403362</v>
      </c>
      <c r="C27" s="4" t="s">
        <v>36</v>
      </c>
    </row>
    <row r="28" spans="1:7">
      <c r="A28" s="4" t="s">
        <v>158</v>
      </c>
      <c r="B28" s="6" t="n">
        <v>12484594</v>
      </c>
      <c r="C28" s="4" t="s">
        <v>36</v>
      </c>
      <c r="D28" s="4" t="s">
        <v>36</v>
      </c>
      <c r="E28" s="4" t="s">
        <v>36</v>
      </c>
      <c r="F28" s="4" t="s">
        <v>36</v>
      </c>
      <c r="G28" s="5" t="n">
        <v>12484594</v>
      </c>
    </row>
    <row r="29" spans="1:7">
      <c r="A29" s="4" t="s">
        <v>159</v>
      </c>
      <c r="B29" s="6" t="n">
        <v>407133</v>
      </c>
      <c r="C29" s="4" t="s">
        <v>36</v>
      </c>
      <c r="D29" s="4" t="s">
        <v>36</v>
      </c>
      <c r="E29" s="4" t="s">
        <v>36</v>
      </c>
      <c r="F29" s="4" t="s">
        <v>36</v>
      </c>
      <c r="G29" s="5" t="n">
        <v>407133</v>
      </c>
    </row>
    <row r="30" spans="1:7">
      <c r="A30" s="4" t="s">
        <v>160</v>
      </c>
      <c r="B30" s="5" t="n">
        <v>73655130</v>
      </c>
      <c r="C30" s="4" t="s">
        <v>36</v>
      </c>
    </row>
    <row r="31" spans="1:7">
      <c r="A31" s="4" t="s">
        <v>161</v>
      </c>
      <c r="B31" s="6" t="n">
        <v>275000</v>
      </c>
      <c r="C31" s="4" t="s">
        <v>36</v>
      </c>
      <c r="D31" s="4" t="s">
        <v>36</v>
      </c>
      <c r="E31" s="4" t="s">
        <v>36</v>
      </c>
      <c r="F31" s="4" t="s">
        <v>36</v>
      </c>
      <c r="G31" s="5" t="n">
        <v>275000</v>
      </c>
    </row>
    <row r="32" spans="1:7">
      <c r="A32" s="4" t="s">
        <v>162</v>
      </c>
      <c r="B32" s="5" t="n">
        <v>6365741</v>
      </c>
      <c r="C32" s="4" t="s">
        <v>36</v>
      </c>
    </row>
    <row r="33" spans="1:7">
      <c r="A33" s="4" t="s">
        <v>153</v>
      </c>
      <c r="B33" s="4" t="s">
        <v>36</v>
      </c>
      <c r="C33" s="4" t="s">
        <v>36</v>
      </c>
      <c r="D33" s="4" t="s">
        <v>36</v>
      </c>
      <c r="E33" s="4" t="s">
        <v>36</v>
      </c>
      <c r="F33" s="5" t="n">
        <v>2636484</v>
      </c>
      <c r="G33" s="5" t="n">
        <v>2636484</v>
      </c>
    </row>
    <row r="34" spans="1:7">
      <c r="A34" s="4" t="s">
        <v>163</v>
      </c>
      <c r="B34" s="6" t="n">
        <v>27824156</v>
      </c>
      <c r="C34" s="6" t="n">
        <v>532391</v>
      </c>
      <c r="D34" s="4" t="s">
        <v>36</v>
      </c>
      <c r="E34" s="4" t="s">
        <v>36</v>
      </c>
      <c r="F34" s="6" t="n">
        <v>-32090020</v>
      </c>
      <c r="G34" s="6" t="n">
        <v>-3733473</v>
      </c>
    </row>
    <row r="35" spans="1:7">
      <c r="A35" s="4" t="s">
        <v>164</v>
      </c>
      <c r="B35" s="5" t="n">
        <v>565291689</v>
      </c>
      <c r="C35" s="5" t="n">
        <v>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74</v>
      </c>
      <c r="B1" s="2" t="s">
        <v>475</v>
      </c>
    </row>
    <row r="2" spans="1:2">
      <c r="A2" s="3" t="s">
        <v>207</v>
      </c>
    </row>
    <row r="3" spans="1:2">
      <c r="A3" s="5" t="n">
        <v>2013</v>
      </c>
      <c r="B3" s="6" t="n">
        <v>132840</v>
      </c>
    </row>
    <row r="4" spans="1:2">
      <c r="A4" s="5" t="n">
        <v>2014</v>
      </c>
      <c r="B4" s="5" t="n">
        <v>132840</v>
      </c>
    </row>
    <row r="5" spans="1:2">
      <c r="A5" s="4" t="s">
        <v>139</v>
      </c>
      <c r="B5" s="6" t="n">
        <v>2656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 customWidth="1" max="5" min="5" width="14"/>
    <col customWidth="1" max="6" min="6" width="14"/>
    <col customWidth="1" max="7" min="7" width="14"/>
  </cols>
  <sheetData>
    <row r="1" spans="1:7">
      <c r="A1" s="1" t="s">
        <v>476</v>
      </c>
      <c r="B1" s="2" t="s">
        <v>477</v>
      </c>
      <c r="C1" s="2" t="s">
        <v>478</v>
      </c>
      <c r="D1" s="2" t="s">
        <v>479</v>
      </c>
      <c r="E1" s="2" t="s">
        <v>480</v>
      </c>
      <c r="F1" s="2" t="s">
        <v>2</v>
      </c>
      <c r="G1" s="2" t="s">
        <v>31</v>
      </c>
    </row>
    <row r="2" spans="1:7">
      <c r="A2" s="4" t="s">
        <v>481</v>
      </c>
      <c r="F2" s="5" t="n">
        <v>499946416</v>
      </c>
      <c r="G2" s="5" t="n">
        <v>392624026</v>
      </c>
    </row>
    <row r="3" spans="1:7">
      <c r="A3" s="4" t="s">
        <v>482</v>
      </c>
      <c r="B3" s="6" t="n">
        <v>2000</v>
      </c>
    </row>
    <row r="4" spans="1:7">
      <c r="A4" s="4" t="s">
        <v>483</v>
      </c>
      <c r="B4" s="6" t="n">
        <v>49881</v>
      </c>
    </row>
    <row r="5" spans="1:7">
      <c r="A5" s="4" t="s">
        <v>484</v>
      </c>
    </row>
    <row r="6" spans="1:7">
      <c r="A6" s="4" t="s">
        <v>485</v>
      </c>
      <c r="C6" s="5" t="n">
        <v>6365741</v>
      </c>
    </row>
    <row r="7" spans="1:7">
      <c r="A7" s="4" t="s">
        <v>486</v>
      </c>
    </row>
    <row r="8" spans="1:7">
      <c r="A8" s="4" t="s">
        <v>487</v>
      </c>
      <c r="E8" s="6" t="n">
        <v>1000000</v>
      </c>
    </row>
    <row r="9" spans="1:7">
      <c r="A9" s="4" t="s">
        <v>488</v>
      </c>
      <c r="D9" s="6" t="n">
        <v>80000</v>
      </c>
    </row>
    <row r="10" spans="1:7">
      <c r="A10" s="4" t="s">
        <v>489</v>
      </c>
      <c r="D10" s="7" t="n">
        <v>0.025</v>
      </c>
    </row>
    <row r="11" spans="1:7">
      <c r="A11" s="4" t="s">
        <v>481</v>
      </c>
      <c r="D11" s="5" t="n">
        <v>250000</v>
      </c>
    </row>
    <row r="12" spans="1:7">
      <c r="A12" s="4" t="s">
        <v>490</v>
      </c>
    </row>
    <row r="13" spans="1:7">
      <c r="A13" s="4" t="s">
        <v>485</v>
      </c>
      <c r="E13" s="5" t="n">
        <v>105042042</v>
      </c>
    </row>
    <row r="14" spans="1:7">
      <c r="A14" s="4" t="s">
        <v>491</v>
      </c>
      <c r="D14" s="5" t="n">
        <v>8403362</v>
      </c>
    </row>
    <row r="15" spans="1:7">
      <c r="A15" s="4" t="s">
        <v>492</v>
      </c>
      <c r="D15" s="6" t="n">
        <v>100000</v>
      </c>
    </row>
    <row r="16" spans="1:7">
      <c r="A16" s="4" t="s">
        <v>493</v>
      </c>
    </row>
    <row r="17" spans="1:7">
      <c r="A17" s="4" t="s">
        <v>485</v>
      </c>
      <c r="E17" s="5" t="n">
        <v>1050420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2</v>
      </c>
    </row>
    <row r="3" spans="1:2">
      <c r="A3" s="4" t="s">
        <v>495</v>
      </c>
      <c r="B3" s="4" t="s">
        <v>388</v>
      </c>
    </row>
    <row r="4" spans="1:2">
      <c r="A4" s="4" t="s">
        <v>496</v>
      </c>
    </row>
    <row r="5" spans="1:2">
      <c r="A5" s="4" t="s">
        <v>497</v>
      </c>
      <c r="B5" s="4" t="s">
        <v>498</v>
      </c>
    </row>
    <row r="6" spans="1:2">
      <c r="A6" s="4" t="s">
        <v>499</v>
      </c>
      <c r="B6" s="4" t="s">
        <v>500</v>
      </c>
    </row>
    <row r="7" spans="1:2">
      <c r="A7" s="4" t="s">
        <v>495</v>
      </c>
      <c r="B7" s="4" t="s">
        <v>501</v>
      </c>
    </row>
    <row r="8" spans="1:2">
      <c r="A8" s="4" t="s">
        <v>502</v>
      </c>
      <c r="B8" s="4" t="s">
        <v>503</v>
      </c>
    </row>
    <row r="9" spans="1:2">
      <c r="A9" s="4" t="s">
        <v>504</v>
      </c>
      <c r="B9" s="4" t="s">
        <v>505</v>
      </c>
    </row>
    <row r="10" spans="1:2">
      <c r="A10" s="4" t="s">
        <v>506</v>
      </c>
    </row>
    <row r="11" spans="1:2">
      <c r="A11" s="4" t="s">
        <v>497</v>
      </c>
      <c r="B11" s="4" t="s">
        <v>507</v>
      </c>
    </row>
    <row r="12" spans="1:2">
      <c r="A12" s="4" t="s">
        <v>499</v>
      </c>
      <c r="B12" s="4" t="s">
        <v>508</v>
      </c>
    </row>
    <row r="13" spans="1:2">
      <c r="A13" s="4" t="s">
        <v>495</v>
      </c>
      <c r="B13" s="4" t="s">
        <v>509</v>
      </c>
    </row>
    <row r="14" spans="1:2">
      <c r="A14" s="4" t="s">
        <v>502</v>
      </c>
      <c r="B14" s="4" t="s">
        <v>510</v>
      </c>
    </row>
    <row r="15" spans="1:2">
      <c r="A15" s="4" t="s">
        <v>504</v>
      </c>
      <c r="B15" s="4" t="s">
        <v>505</v>
      </c>
    </row>
    <row r="16" spans="1:2">
      <c r="A16" s="4" t="s">
        <v>511</v>
      </c>
    </row>
    <row r="17" spans="1:2">
      <c r="A17" s="4" t="s">
        <v>497</v>
      </c>
      <c r="B17" s="4" t="s">
        <v>512</v>
      </c>
    </row>
    <row r="18" spans="1:2">
      <c r="A18" s="4" t="s">
        <v>499</v>
      </c>
      <c r="B18" s="4" t="s">
        <v>513</v>
      </c>
    </row>
    <row r="19" spans="1:2">
      <c r="A19" s="4" t="s">
        <v>495</v>
      </c>
      <c r="B19" s="4" t="s">
        <v>514</v>
      </c>
    </row>
    <row r="20" spans="1:2">
      <c r="A20" s="4" t="s">
        <v>502</v>
      </c>
      <c r="B20" s="4" t="s">
        <v>515</v>
      </c>
    </row>
    <row r="21" spans="1:2">
      <c r="A21" s="4" t="s">
        <v>504</v>
      </c>
      <c r="B21" s="4" t="s">
        <v>516</v>
      </c>
    </row>
    <row r="22" spans="1:2">
      <c r="A22" s="4" t="s">
        <v>517</v>
      </c>
    </row>
    <row r="23" spans="1:2">
      <c r="A23" s="4" t="s">
        <v>497</v>
      </c>
      <c r="B23" s="4" t="s">
        <v>512</v>
      </c>
    </row>
    <row r="24" spans="1:2">
      <c r="A24" s="4" t="s">
        <v>499</v>
      </c>
      <c r="B24" s="4" t="s">
        <v>518</v>
      </c>
    </row>
    <row r="25" spans="1:2">
      <c r="A25" s="4" t="s">
        <v>495</v>
      </c>
      <c r="B25" s="4" t="s">
        <v>519</v>
      </c>
    </row>
    <row r="26" spans="1:2">
      <c r="A26" s="4" t="s">
        <v>502</v>
      </c>
      <c r="B26" s="4" t="s">
        <v>520</v>
      </c>
    </row>
    <row r="27" spans="1:2">
      <c r="A27" s="4" t="s">
        <v>504</v>
      </c>
      <c r="B27" s="4" t="s">
        <v>521</v>
      </c>
    </row>
    <row r="28" spans="1:2">
      <c r="A28" s="4" t="s">
        <v>522</v>
      </c>
    </row>
    <row r="29" spans="1:2">
      <c r="A29" s="4" t="s">
        <v>497</v>
      </c>
      <c r="B29" s="10" t="n">
        <v>1</v>
      </c>
    </row>
    <row r="30" spans="1:2">
      <c r="A30" s="4" t="s">
        <v>499</v>
      </c>
      <c r="B30" s="4" t="s">
        <v>523</v>
      </c>
    </row>
    <row r="31" spans="1:2">
      <c r="A31" s="4" t="s">
        <v>495</v>
      </c>
      <c r="B31" s="4" t="s">
        <v>524</v>
      </c>
    </row>
    <row r="32" spans="1:2">
      <c r="A32" s="4" t="s">
        <v>502</v>
      </c>
      <c r="B32" s="4" t="s">
        <v>525</v>
      </c>
    </row>
    <row r="33" spans="1:2">
      <c r="A33" s="4" t="s">
        <v>504</v>
      </c>
      <c r="B33" s="4" t="s">
        <v>526</v>
      </c>
    </row>
    <row r="34" spans="1:2">
      <c r="A34" s="4" t="s">
        <v>527</v>
      </c>
    </row>
    <row r="35" spans="1:2">
      <c r="A35" s="4" t="s">
        <v>497</v>
      </c>
      <c r="B35" s="10" t="n">
        <v>2</v>
      </c>
    </row>
    <row r="36" spans="1:2">
      <c r="A36" s="4" t="s">
        <v>499</v>
      </c>
      <c r="B36" s="4" t="s">
        <v>528</v>
      </c>
    </row>
    <row r="37" spans="1:2">
      <c r="A37" s="4" t="s">
        <v>495</v>
      </c>
      <c r="B37" s="4" t="s">
        <v>529</v>
      </c>
    </row>
    <row r="38" spans="1:2">
      <c r="A38" s="4" t="s">
        <v>502</v>
      </c>
      <c r="B38" s="4" t="s">
        <v>530</v>
      </c>
    </row>
    <row r="39" spans="1:2">
      <c r="A39" s="4" t="s">
        <v>504</v>
      </c>
      <c r="B39" s="4" t="s">
        <v>516</v>
      </c>
    </row>
    <row r="40" spans="1:2">
      <c r="A40" s="4" t="s">
        <v>531</v>
      </c>
    </row>
    <row r="41" spans="1:2">
      <c r="A41" s="4" t="s">
        <v>497</v>
      </c>
      <c r="B41" s="10" t="n">
        <v>9</v>
      </c>
    </row>
    <row r="42" spans="1:2">
      <c r="A42" s="4" t="s">
        <v>499</v>
      </c>
      <c r="B42" s="4" t="s">
        <v>532</v>
      </c>
    </row>
    <row r="43" spans="1:2">
      <c r="A43" s="4" t="s">
        <v>495</v>
      </c>
      <c r="B43" s="4" t="s">
        <v>533</v>
      </c>
    </row>
    <row r="44" spans="1:2">
      <c r="A44" s="4" t="s">
        <v>502</v>
      </c>
      <c r="B44" s="4" t="s">
        <v>534</v>
      </c>
    </row>
    <row r="45" spans="1:2">
      <c r="A45" s="4" t="s">
        <v>504</v>
      </c>
      <c r="B45" s="4" t="s">
        <v>5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535</v>
      </c>
      <c r="B1" s="2" t="s">
        <v>1</v>
      </c>
    </row>
    <row r="2" spans="1:2">
      <c r="B2" s="2" t="s">
        <v>475</v>
      </c>
    </row>
    <row r="3" spans="1:2">
      <c r="A3" s="4" t="s">
        <v>536</v>
      </c>
    </row>
    <row r="4" spans="1:2">
      <c r="A4" s="4" t="s">
        <v>537</v>
      </c>
      <c r="B4" s="6" t="n">
        <v>12000</v>
      </c>
    </row>
    <row r="5" spans="1:2">
      <c r="A5" s="4" t="s">
        <v>538</v>
      </c>
    </row>
    <row r="6" spans="1:2">
      <c r="A6" s="4" t="s">
        <v>539</v>
      </c>
      <c r="B6" s="6" t="n">
        <v>35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1</v>
      </c>
    </row>
    <row r="3" spans="1:3">
      <c r="A3" s="4" t="s">
        <v>541</v>
      </c>
      <c r="B3" s="6" t="n">
        <v>0</v>
      </c>
      <c r="C3" s="6" t="n">
        <v>0</v>
      </c>
    </row>
    <row r="4" spans="1:3">
      <c r="A4" s="4" t="s">
        <v>542</v>
      </c>
    </row>
    <row r="5" spans="1:3">
      <c r="A5" s="4" t="s">
        <v>543</v>
      </c>
      <c r="B5" s="4" t="s">
        <v>544</v>
      </c>
      <c r="C5" s="4" t="s">
        <v>545</v>
      </c>
    </row>
    <row r="6" spans="1:3">
      <c r="A6" s="4" t="s">
        <v>546</v>
      </c>
    </row>
    <row r="7" spans="1:3">
      <c r="A7" s="4" t="s">
        <v>543</v>
      </c>
      <c r="B7" s="4" t="s">
        <v>547</v>
      </c>
      <c r="C7" s="4" t="s">
        <v>548</v>
      </c>
    </row>
    <row r="8" spans="1:3">
      <c r="A8" s="4" t="s">
        <v>549</v>
      </c>
    </row>
    <row r="9" spans="1:3">
      <c r="A9" s="4" t="s">
        <v>543</v>
      </c>
      <c r="B9" s="4" t="s">
        <v>5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0T17:13:55Z</dcterms:created>
  <dcterms:modified xmlns:dcterms="http://purl.org/dc/terms/" xmlns:xsi="http://www.w3.org/2001/XMLSchema-instance" xsi:type="dcterms:W3CDTF">2016-12-20T17:13:55Z</dcterms:modified>
</cp:coreProperties>
</file>